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COME S" sheetId="2" r:id="rId2"/>
    <s:sheet name="CONSOLIDATED CONDENSED INCOME 3" sheetId="3" r:id="rId3"/>
    <s:sheet name="CONSOLIDATED CONDENSED STATEMEN" sheetId="4" r:id="rId4"/>
    <s:sheet name="CONSOLIDATED CONDENSED STATEME5" sheetId="5" r:id="rId5"/>
    <s:sheet name="CONSOLIDATED CONDENSED BALANCE " sheetId="6" r:id="rId6"/>
    <s:sheet name="CONSOLIDATED CONDENSED BALANCE7" sheetId="7" r:id="rId7"/>
    <s:sheet name="CONSOLIDATED CONDENSED STATEME8" sheetId="8" r:id="rId8"/>
    <s:sheet name="CONSOLIDATED CONDENSED STATEME9" sheetId="9" r:id="rId9"/>
    <s:sheet name="DESCRIPTION OF BUSINESS AND BAS" sheetId="10" r:id="rId10"/>
    <s:sheet name="RECENT ACCOUNTING PRONOUNCEMENT" sheetId="11" r:id="rId11"/>
    <s:sheet name="SEGMENT INFORMATION" sheetId="12" r:id="rId12"/>
    <s:sheet name="RESTRUCTURING ACTIONS RESTRUCTU" sheetId="13" r:id="rId13"/>
    <s:sheet name="INCOME TAXES" sheetId="14" r:id="rId14"/>
    <s:sheet name="EARNINGS PER SHARE" sheetId="15" r:id="rId15"/>
    <s:sheet name="RECEIVABLES, NET" sheetId="16" r:id="rId16"/>
    <s:sheet name="INVENTORIES, NET" sheetId="17" r:id="rId17"/>
    <s:sheet name="OTHER CURRENT AND NON-CURRENT A" sheetId="18" r:id="rId18"/>
    <s:sheet name="PLANT, PROPERTY AND EQUIPMENT, " sheetId="19" r:id="rId19"/>
    <s:sheet name="GOODWILL AND OTHER INTANGIBLE A" sheetId="20" r:id="rId20"/>
    <s:sheet name="ACCRUED AND OTHER CURRENT LIABI" sheetId="21" r:id="rId21"/>
    <s:sheet name="COMMERCIAL PAPER COMMERCIAL PAP" sheetId="22" r:id="rId22"/>
    <s:sheet name="POSTRETIREMENT BENEFIT PLANS" sheetId="23" r:id="rId23"/>
    <s:sheet name="LONG-TERM INCENTIVE EMPLOYEE CO" sheetId="24" r:id="rId24"/>
    <s:sheet name="CAPITAL STOCK" sheetId="25" r:id="rId25"/>
    <s:sheet name="COMMITMENTS AND CONTINGENCIES" sheetId="26" r:id="rId26"/>
    <s:sheet name="ACQUISITIONS (Notes)" sheetId="27" r:id="rId27"/>
    <s:sheet name="DESCRIPTION OF BUSINESS AND B28" sheetId="28" r:id="rId28"/>
    <s:sheet name="RECENT ACCOUNTING PRONOUNCEME29" sheetId="29" r:id="rId29"/>
    <s:sheet name="SEGMENT INFORMATION (Tables)" sheetId="30" r:id="rId30"/>
    <s:sheet name="RESTRUCTURING ACTIONS RESTRUC31" sheetId="31" r:id="rId31"/>
    <s:sheet name="EARNINGS PER SHARE (Tables)" sheetId="32" r:id="rId32"/>
    <s:sheet name="RECEIVABLES, NET (Tables)" sheetId="33" r:id="rId33"/>
    <s:sheet name="INVENTORIES, NET (Tables)" sheetId="34" r:id="rId34"/>
    <s:sheet name="OTHER CURRENT AND NON-CURRENT35" sheetId="35" r:id="rId35"/>
    <s:sheet name="PLANT, PROPERTY AND EQUIPMENT36" sheetId="36" r:id="rId36"/>
    <s:sheet name="GOODWILL AND OTHER INTANGIBLE37" sheetId="37" r:id="rId37"/>
    <s:sheet name="ACCRUED AND OTHER CURRENT LIA38" sheetId="38" r:id="rId38"/>
    <s:sheet name="POSTRETIREMENT BENEFIT PLANS (T" sheetId="39" r:id="rId39"/>
    <s:sheet name="LONG-TERM INCENTIVE EMPLOYEE 40" sheetId="40" r:id="rId40"/>
    <s:sheet name="COMMITMENTS AND CONTINGENCIES (" sheetId="41" r:id="rId41"/>
    <s:sheet name="SEGMENT INFORMATION - Schedule " sheetId="42" r:id="rId42"/>
    <s:sheet name="SEGMENT INFORMATION - Schedul43" sheetId="43" r:id="rId43"/>
    <s:sheet name="RESTRUCTURING ACTIONS Restruc44" sheetId="44" r:id="rId44"/>
    <s:sheet name="RESTRUCTURING ACTIONS Restruc45" sheetId="45" r:id="rId45"/>
    <s:sheet name="RESTRUCTURING ACTIONS Restruc46" sheetId="46" r:id="rId46"/>
    <s:sheet name="INCOME TAXES - Additional Infor" sheetId="47" r:id="rId47"/>
    <s:sheet name="EARNINGS PER SHARE - Basic and " sheetId="48" r:id="rId48"/>
    <s:sheet name="EARNINGS PER SHARE - Number of " sheetId="49" r:id="rId49"/>
    <s:sheet name="RECEIVABLES, NET - (Detail)" sheetId="50" r:id="rId50"/>
    <s:sheet name="INVENTORIES, NET - Components o" sheetId="51" r:id="rId51"/>
    <s:sheet name="OTHER CURRENT AND NON-CURRENT52" sheetId="52" r:id="rId52"/>
    <s:sheet name="PLANT, PROPERTY AND EQUIPMENT53" sheetId="53" r:id="rId53"/>
    <s:sheet name="PLANT, PROPERTY AND EQUIPMENT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ACCRUED AND OTHER CURRENT LIA59" sheetId="59" r:id="rId59"/>
    <s:sheet name="COMMERCIAL PAPER Commercial P60" sheetId="60" r:id="rId60"/>
    <s:sheet name="POSTRETIREMENT BENEFIT PLANS - " sheetId="61" r:id="rId61"/>
    <s:sheet name="POSTRETIREMENT BENEFIT PLANS Po" sheetId="62" r:id="rId62"/>
    <s:sheet name="LONG-TERM INCENTIVE EMPLOYEE 63" sheetId="63" r:id="rId63"/>
    <s:sheet name="LONG-TERM INCENTIVE EMPLOYEE 64" sheetId="64" r:id="rId64"/>
    <s:sheet name="LONG-TERM INCENTIVE EMPLOYEE 65" sheetId="65" r:id="rId65"/>
    <s:sheet name="LONG-TERM INCENTIVE EMPLOYEE 66" sheetId="66" r:id="rId66"/>
    <s:sheet name="CAPITAL STOCK - Additional Info" sheetId="67" r:id="rId67"/>
    <s:sheet name="COMMITMENTS AND CONTINGENCIES R" sheetId="68" r:id="rId68"/>
    <s:sheet name="COMMITMENTS AND CONTINGENCIES A" sheetId="69" r:id="rId69"/>
    <s:sheet name="COMMITMENTS AND CONTINGENCIES70" sheetId="70" r:id="rId70"/>
    <s:sheet name="COMMITMENTS AND CONTINGENCIES71" sheetId="71" r:id="rId71"/>
    <s:sheet name="COMMITMENTS AND CONTINGENCIES72" sheetId="72" r:id="rId72"/>
    <s:sheet name="COMMITMENTS AND CONTINGENCIES73" sheetId="73" r:id="rId73"/>
    <s:sheet name="ACQUISITIONS (Details)" sheetId="74" r:id="rId74"/>
  </s:sheets>
  <s:definedNames/>
  <s:calcPr calcId="124519" calcMode="auto" fullCalcOnLoad="1"/>
</s:workbook>
</file>

<file path=xl/sharedStrings.xml><?xml version="1.0" encoding="utf-8"?>
<sst xmlns="http://schemas.openxmlformats.org/spreadsheetml/2006/main" uniqueCount="613">
  <si>
    <t>Document and Entity Information - shares shares in Millions</t>
  </si>
  <si>
    <t>6 Months Ended</t>
  </si>
  <si>
    <t>Jun. 30, 2015</t>
  </si>
  <si>
    <t>Jul. 30,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ITT</t>
  </si>
  <si>
    <t>Entity Registrant Name</t>
  </si>
  <si>
    <t>ITT Corporation</t>
  </si>
  <si>
    <t>Entity Central Index Key</t>
  </si>
  <si>
    <t>Current Fiscal Year End Date</t>
  </si>
  <si>
    <t>--12-31</t>
  </si>
  <si>
    <t>Entity Filer Category</t>
  </si>
  <si>
    <t>Large Accelerated Filer</t>
  </si>
  <si>
    <t>Entity Common Stock, Shares Outstanding</t>
  </si>
  <si>
    <t>CONSOLIDATED CONDENSED INCOME STATEMENTS - USD ($) shares in Millions, $ in Millions</t>
  </si>
  <si>
    <t>3 Months Ended</t>
  </si>
  <si>
    <t>Jun. 30, 2014</t>
  </si>
  <si>
    <t>Income Statement [Abstract]</t>
  </si>
  <si>
    <t>Revenue</t>
  </si>
  <si>
    <t>Costs of revenue</t>
  </si>
  <si>
    <t>Gross profit</t>
  </si>
  <si>
    <t>General and administrative expenses</t>
  </si>
  <si>
    <t>Sales and marketing expenses</t>
  </si>
  <si>
    <t>Research and development expenses</t>
  </si>
  <si>
    <t>Asbestos-related (benefit) costs, net</t>
  </si>
  <si>
    <t>Operating income</t>
  </si>
  <si>
    <t>Interest and non-operating expenses, net</t>
  </si>
  <si>
    <t>Income from continuing operations before income tax expense</t>
  </si>
  <si>
    <t>Income tax expense</t>
  </si>
  <si>
    <t>Income from continuing operations</t>
  </si>
  <si>
    <t>Income (loss) from discontinued operations, net of tax</t>
  </si>
  <si>
    <t>Net income</t>
  </si>
  <si>
    <t>Less: Income attributable to noncontrolling interests</t>
  </si>
  <si>
    <t>Net income attributable to ITT Corporation</t>
  </si>
  <si>
    <t>Amounts attributable to ITT Corporation:</t>
  </si>
  <si>
    <t>Income from continuing operations, net of tax</t>
  </si>
  <si>
    <t>Basic:</t>
  </si>
  <si>
    <t>Continuing operations</t>
  </si>
  <si>
    <t>Discontinued operations</t>
  </si>
  <si>
    <t>Diluted:</t>
  </si>
  <si>
    <t>Weighted average common shares – basic</t>
  </si>
  <si>
    <t>Weighted average common shares – diluted</t>
  </si>
  <si>
    <t>Cash dividends declared per common share</t>
  </si>
  <si>
    <t>CONSOLIDATED CONDENSED INCOME STATEMENTS (Parenthetical) - USD ($) $ in Millions</t>
  </si>
  <si>
    <t>Tax benefit on income from discontinued operations</t>
  </si>
  <si>
    <t>CONSOLIDATED CONDENSED STATEMENTS OF COMPREHENSIVE INCOME - USD ($) $ in Millions</t>
  </si>
  <si>
    <t>Statement of Comprehensive Income [Abstract]</t>
  </si>
  <si>
    <t>Other comprehensive income (loss):</t>
  </si>
  <si>
    <t>Net foreign currency translation adjustment</t>
  </si>
  <si>
    <t>Net change in postretirement benefit plans, net of tax impacts of $0.1, $0.2, $0.4 and $0.6, respectively</t>
  </si>
  <si>
    <t>Other comprehensive income (loss)</t>
  </si>
  <si>
    <t>Comprehensive income</t>
  </si>
  <si>
    <t>Less: Comprehensive income attributable to noncontrolling interests</t>
  </si>
  <si>
    <t>Comprehensive income attributable to ITT Corporation</t>
  </si>
  <si>
    <t>Reclassification adjustments (see Note 14):</t>
  </si>
  <si>
    <t>Amortization of prior service benefit, net of tax expense of $(0.9), $(0.5), $(1.8) and $(1.0), respectively</t>
  </si>
  <si>
    <t>Amortization of net actuarial loss, net of tax benefits of $1.0, $0.7, $2.2 and $1.6, respectively</t>
  </si>
  <si>
    <t>CONSOLIDATED CONDENSED STATEMENT OF COMPREHENSIVE INCOME (Parenthetical) (Parentheticals) - USD ($) $ in Millions</t>
  </si>
  <si>
    <t>Other Comprehensive (Income) Loss, Pension and Other Postretirement Benefit Plans, Tax, Portion Attributable to Paren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CONSOLIDATED CONDENSED BALANCE SHEETS - USD ($) $ in Millions</t>
  </si>
  <si>
    <t>Dec. 31, 2014</t>
  </si>
  <si>
    <t>Current assets:</t>
  </si>
  <si>
    <t>Cash and cash equivalents</t>
  </si>
  <si>
    <t>Receivables, net</t>
  </si>
  <si>
    <t>Inventories, net</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Commercial paper</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Outstanding – 89.4 shares and 91.0 shares, respectively</t>
  </si>
  <si>
    <t>Retained earnings</t>
  </si>
  <si>
    <t>Total accumulated other comprehensive loss</t>
  </si>
  <si>
    <t>Total ITT Corporation shareholders' equity</t>
  </si>
  <si>
    <t>Noncontrolling interests</t>
  </si>
  <si>
    <t>Total shareholders’ equity</t>
  </si>
  <si>
    <t>Total liabilities and shareholders’ equity</t>
  </si>
  <si>
    <t>Amounts reflect balances as of December 31, 2014.</t>
  </si>
  <si>
    <t>CONSOLIDATED CONDENSED BALANCE SHEETS (Parenthetical) - $ / shares shares in Millions</t>
  </si>
  <si>
    <t>Statement of Financial Position [Abstract]</t>
  </si>
  <si>
    <t>Common stock, shares authorized</t>
  </si>
  <si>
    <t>Common stock, par value</t>
  </si>
  <si>
    <t>Common stock, shares issued</t>
  </si>
  <si>
    <t>Common stock, shares outstanding</t>
  </si>
  <si>
    <t>CONSOLIDATED CONDENSED STATEMENTS OF CASH FLOWS - USD ($) $ in Millions</t>
  </si>
  <si>
    <t>Operating Activities</t>
  </si>
  <si>
    <t>Less: Income (loss) from discontinued operations</t>
  </si>
  <si>
    <t>Income from continuing operations attributable to ITT Corporation</t>
  </si>
  <si>
    <t>Adjustments to income from continuing operations:</t>
  </si>
  <si>
    <t>Depreciation and amortization</t>
  </si>
  <si>
    <t>Stock-based compensation</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Acquisitions, net of cash acquired</t>
  </si>
  <si>
    <t>Purchases of investments</t>
  </si>
  <si>
    <t>Maturities of investments</t>
  </si>
  <si>
    <t>Proceeds from sale of businesses and other assets</t>
  </si>
  <si>
    <t>Proceeds from insurance recovery</t>
  </si>
  <si>
    <t>Net Cash – Investing activities</t>
  </si>
  <si>
    <t>Financing Activities</t>
  </si>
  <si>
    <t>Short-term debt, net</t>
  </si>
  <si>
    <t>Long-term debt, repaid</t>
  </si>
  <si>
    <t>Repurchase of common stock</t>
  </si>
  <si>
    <t>Proceeds from issuance of common stock</t>
  </si>
  <si>
    <t>Dividends paid</t>
  </si>
  <si>
    <t>Excess tax benefit from equity compensation activity</t>
  </si>
  <si>
    <t>Net Cash – Financing activities</t>
  </si>
  <si>
    <t>Exchange rate effects on cash and cash equivalents</t>
  </si>
  <si>
    <t>Net Cash – Operating activities of discontinued operations</t>
  </si>
  <si>
    <t>Net change in cash and cash equivalents</t>
  </si>
  <si>
    <t>Cash and cash equivalents – beginning of year</t>
  </si>
  <si>
    <t>Cash and cash equivalents – end of period</t>
  </si>
  <si>
    <t>Cash paid during the year for:</t>
  </si>
  <si>
    <t>Interest</t>
  </si>
  <si>
    <t>Income taxes, net of refunds received</t>
  </si>
  <si>
    <t>CONSOLIDATED CONDENSED STATEMENTS OF CHANGES IN SHAREDHOLDERS' EQUITY - USD ($) $ in Millions</t>
  </si>
  <si>
    <t>Total</t>
  </si>
  <si>
    <t>Common Stock [Member]</t>
  </si>
  <si>
    <t>Retained Earnings [Member]</t>
  </si>
  <si>
    <t>Accumulated Other Comprehensive Income (Loss) [Member]</t>
  </si>
  <si>
    <t>Noncontrolling Interest [Member]</t>
  </si>
  <si>
    <t>Total shareholders' equity, beginning balance at Dec. 31, 2013</t>
  </si>
  <si>
    <t>Postretirement benefit plans, beginning balance at Dec. 31, 2013</t>
  </si>
  <si>
    <t>Cumulative translation adjustment, beginning balance at Dec. 31, 2013</t>
  </si>
  <si>
    <t>Unrealized loss on investment securities, beginning balance at Dec. 31, 2013</t>
  </si>
  <si>
    <t>Increase (Decrease) in Stockholders' Equity [Roll Forward]</t>
  </si>
  <si>
    <t>Activity from stock incentive plans</t>
  </si>
  <si>
    <t>Dividends declared</t>
  </si>
  <si>
    <t>Share repurchases</t>
  </si>
  <si>
    <t>Purchase of noncontrolling interest</t>
  </si>
  <si>
    <t>Net change in postretirement benefit plans</t>
  </si>
  <si>
    <t>Net cumulative translation adjustment</t>
  </si>
  <si>
    <t>Income attributable to noncontrolling interests</t>
  </si>
  <si>
    <t>Postretirement benefit plans, ending balance at Jun. 30, 2014</t>
  </si>
  <si>
    <t>Cumulative translation adjustment, ending balance at Jun. 30, 2014</t>
  </si>
  <si>
    <t>Unrealized loss on investment securities, ending balance at Jun. 30, 2014</t>
  </si>
  <si>
    <t>Net change in common stock</t>
  </si>
  <si>
    <t>Net change in retained earnings</t>
  </si>
  <si>
    <t>Net change in accumulated other comprehensive loss</t>
  </si>
  <si>
    <t>Net change in noncontrolling interests</t>
  </si>
  <si>
    <t>Total shareholders' equity, ending balance at Jun. 30, 2014</t>
  </si>
  <si>
    <t>Total shareholders' equity, beginning balance at Mar. 31, 2014</t>
  </si>
  <si>
    <t>Postretirement benefit plans, beginning balance at Mar. 31, 2014</t>
  </si>
  <si>
    <t>Cumulative translation adjustment, beginning balance at Mar. 31, 2014</t>
  </si>
  <si>
    <t>Unrealized loss on investment securities, beginning balance at Mar. 31, 2014</t>
  </si>
  <si>
    <t>Total shareholders' equity, beginning balance at Dec. 31, 2014</t>
  </si>
  <si>
    <t>Postretirement benefit plans, beginning balance at Dec. 31, 2014</t>
  </si>
  <si>
    <t>Cumulative translation adjustment, beginning balance at Dec. 31, 2014</t>
  </si>
  <si>
    <t>Unrealized loss on investment securities, beginning balance at Dec. 31, 2014</t>
  </si>
  <si>
    <t>Postretirement benefit plans, ending balance at Jun. 30, 2015</t>
  </si>
  <si>
    <t>Cumulative translation adjustment, ending balance at Jun. 30, 2015</t>
  </si>
  <si>
    <t>Unrealized loss on investment securities, ending balance at Jun. 30, 2015</t>
  </si>
  <si>
    <t>Total shareholders' equity, ending balance at Jun. 30, 2015</t>
  </si>
  <si>
    <t>Total shareholders' equity, beginning balance at Mar. 31, 2015</t>
  </si>
  <si>
    <t>Postretirement benefit plans, beginning balance at Mar. 31, 2015</t>
  </si>
  <si>
    <t>Cumulative translation adjustment, beginning balance at Mar. 31, 2015</t>
  </si>
  <si>
    <t>Unrealized loss on investment securities, beginning balance at Mar. 31, 2015</t>
  </si>
  <si>
    <t>DESCRIPTION OF BUSINESS AND BASIS OF PRESENTATION</t>
  </si>
  <si>
    <t>Accounting Policies [Abstract]</t>
  </si>
  <si>
    <t>DESCRIPTION OF BUSINESS AND BASIS OF PRESENTATION 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nd vibration equipment; Interconnect Solutions, consisting of electronic connectors; and Control Technologies, consisting of fluid handling, motion control, and noise and energy absorption products. Financial information for our segments is presented in Note 3, “Segment Information.”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 Basis of Presentation 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4 ( 2014 Annual Report) in preparing these unaudited financial statements. These financial statements should be read in conjunction with the financial statements and notes thereto included in our 2014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ITT's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t>
  </si>
  <si>
    <t>RECENT ACCOUNTING PRONOUNCEMENTS</t>
  </si>
  <si>
    <t>Accounting Changes and Error Correction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Not Yet Adopted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ITT is currently evaluating the impact of these amendments and the transition alternatives on ITT's financial statements.</t>
  </si>
  <si>
    <t>SEGMENT INFORMATION</t>
  </si>
  <si>
    <t>Segment Reporting [Abstract]</t>
  </si>
  <si>
    <t>SEGMENT INFORMATION The Company's segments are reported on the same basis used internally for evaluating performance and for allocating resources. Our four reportable segments are referred to as: Industrial Process, Motion Technologies, Interconnect Solutions and Control Technologies. Industrial Process manufactures engineered fluid process equipment serving a diversified mix of customers in global infrastructure industries such as chemical, oil and gas, mining, and other industrial process markets and is a provider of plant optimization and efficiency solutions and aftermarket services and parts. Motion Technologies manufactures brake components, shock absorbers and damping technologies for the global automotive, truck and trailer, public bus and rail transportation markets. Interconnect Solutions manufactures and designs a wide range of highly engineered harsh environment connector solutions that make it possible to transfer signal and power between electronic devices which service global customers for the aerospace and defense, industrial and transportation, oil and gas, and medical markets. Control Technologies manufactures specialized equipment, including actuation, fuel management, noise and energy absorption, and environmental control system components, for the aerospace and defense, and industrial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 Revenue Operating Income (Loss) Operating Margin Three Months Ended June 30 2015 2014 2015 2014 2015 2014 Industrial Process $ 287.5 $ 289.4 $ 41.5 $ 25.4 14.4 % 8.8 % Motion Technologies 184.4 198.0 37.0 34.7 20.1 % 17.5 % Interconnect Solutions 82.7 103.7 (0.8 ) 12.3 (1.0 )% 11.9 % Control Technologies 74.5 73.7 12.2 16.2 16.4 % 22.0 % Total segment results 629.1 664.8 89.9 88.6 14.3 % 13.4 % Asbestos-related benefit (costs), net — — 84.8 (15.9 ) — — Eliminations / Other corporate costs (0.9 ) (1.8 ) (10.2 ) (18.2 ) — — Total Eliminations / Corporate and Other costs (0.9 ) (1.8 ) 74.6 (34.1 ) — — Total $ 628.2 $ 663.0 $ 164.5 $ 54.5 26.2 % 8.2 % Revenue Operating Income (Loss) Operating Margin Six Months Ended June 30 2015 2014 2015 2014 2015 2014 Industrial Process $ 543.1 $ 574.9 $ 61.9 $ 49.7 11.4 % 8.6 % Motion Technologies 375.6 415.8 78.0 74.9 20.8 % 18.0 % Interconnect Solutions 160.2 203.7 4.0 9.3 2.5 % 4.6 % Control Technologies 140.3 146.6 26.5 31.7 18.9 % 21.6 % Total segment results 1,219.2 1,341.0 170.4 165.6 14.0 % 12.4 % Asbestos-related benefit (costs), net — — 69.4 (31.7 ) — — Eliminations / Other corporate costs (2.3 ) (3.5 ) (17.4 ) (31.1 ) — — Total Eliminations / Corporate and Other costs (2.3 ) (3.5 ) 52.0 (62.8 ) — — Total $ 1,216.9 $ 1,337.5 $ 222.4 $ 102.8 18.3 % 7.7 % Total Assets Capital Expenditures Depreciation &amp; Amortization Six Months Ended June 30 2015 2014 (a) 2015 2014 2015 2014 Industrial Process $ 1,120.6 $ 1,152.3 $ 9.1 $ 17.0 $ 14.2 $ 14.5 Motion Technologies 454.4 450.1 19.9 20.7 13.8 14.6 Interconnect Solutions 373.1 365.4 12.0 3.7 4.7 5.1 Control Technologies 379.0 334.1 3.1 1.0 5.9 5.0 Corporate and Other 1,248.6 1,329.6 1.9 3.3 3.3 3.0 Total $ 3,575.7 $ 3,631.5 $ 46.0 $ 45.7 $ 41.9 $ 42.2 (a) Amounts reflect balances as of December 31, 2014 .</t>
  </si>
  <si>
    <t>RESTRUCTURING ACTIONS RESTRUCTURING ACTIONS</t>
  </si>
  <si>
    <t>Restructuring and Related Activities [Abstract]</t>
  </si>
  <si>
    <t>RESTRUCTURING ACTIONS</t>
  </si>
  <si>
    <t>RESTRUCTURING ACTIONS The table below summarizes the restructuring costs presented within general and administrative expenses in our Consolidated Condensed Income Statements for the three and six months ended June 30, 2015 and 2014 . Three Months Six Months For the Periods Ended June 30 2015 2014 2015 2014 Severance costs $ 6.2 $ 1.3 $ 15.1 $ 16.6 Asset write-offs — 1.3 — 1.3 Other restructuring costs 0.5 1.2 0.9 1.2 Total restructuring costs $ 6.7 $ 3.8 $ 16.0 $ 19.1 By segment: Industrial Process $ 1.1 $ 2.0 $ 10.0 $ 2.9 Motion Technologies — 0.2 — 0.2 Interconnect Solutions 5.5 1.6 5.3 16.0 Control Technologies — — 0.5 — Corporate and Other 0.1 — 0.2 — The following table displays a rollforward of the restructuring accruals, presented on our Consolidated Condensed Balance Sheet within accrued liabilities, for the six months ended June 30, 2015 and 2014 . For the Six Months Ended June 30 2015 2014 Restructuring accruals - beginning balance $ 21.9 $ 14.7 Restructuring costs 16.0 19.1 Cash payments (13.1 ) (9.2 ) Asset write-offs — (1.3 ) Foreign exchange translation and other (0.3 ) — Restructuring accrual - ending balance $ 24.5 $ 23.3 By accrual type: Severance accrual $ 23.3 $ 21.0 Facility carrying and other costs accrual 1.2 2.3 2015 Interconnect Solutions Restructuring Actions In May 2015, we announced a restructuring action for the Interconnect Solutions (ICS) segment to reduce overall costs and better align the segment with current market conditions. The Company expects to incur cash restructuring costs, principally involuntary severance, of approximately $12 for approximately 110 employees, which represents 6% of the ICS global workforce. The Company expects to substantially complete these actions in the next twelve months. The following table provides a rollforward of the restructuring accruals associated with the 2015 ICS restructuring action. For the Six Months Ended June 30 2015 Restructuring accruals - beginning balance $ — Restructuring costs 5.5 Cash payments (1.5 ) Restructuring accruals - ending balance $ 4.0 2015 Industrial Process Restructuring Actions In March 2015, we announced a series of restructuring actions in the Company's Industrial Process segment related to a strategic reorganization of the business and to achieve efficiencies and reduce the overall cost structure. The Company expects to incur cash restructuring costs, principally involuntary severance costs of approximately $13 to $14 and other non-cash restructuring costs of approximately $4 to $5 in aggregate related to this action. The costs incurred during the six months ended June 30, 2015 primarily relate to employee severance for approximately 200 planned headcount reductions. We expect to incur the remaining restructuring costs of approximately $7 to $9 over the next 6 months related to this action. The following table provides a rollforward of the restructuring accruals associated with the 2015 Industrial Process restructuring actions. For the Six Months Ended June 30 2015 Restructuring accruals - beginning balance $ — Restructuring costs 10.0 Cash payments (2.0 ) Restructuring accruals - ending balance $ 8.0 2013 / 2014 Interconnect Solutions Restructuring Actions In 2013, we initiated a comprehensive restructuring plan to improve the overall cost structure of our ICS segment, including the transition of certain production lines from one location to another existing lower cost manufacturing site. During 2015, we reversed $0.2 of a previously estimated restructuring liability and made cash payments of $5.8 , resulting in a remaining liability of $10.9 as of June 30, 2015. The remaining liability, which is primarily related to employee severance, is expected to be fully satisfied over the next 18 months. We do not expect to incur any additional charges related to this restructuring action.</t>
  </si>
  <si>
    <t>INCOME TAXES</t>
  </si>
  <si>
    <t>Income Tax Disclosure [Abstract]</t>
  </si>
  <si>
    <t>INCOME TAXES For the three months ended June 30, 2015 and 2014 , the Company recognized income tax expense of $23.5 and $12.4 , respectively, representing an effective tax rate of 14.3% and 23.0% . For the six months ended June 30, 2015 and 2014 , the Company recognized income tax expense of $41.6 and $25.4 , respectively, representing an effective tax rate of 18.8% and 25.1% .The lower effective tax rate in 2015 is primarily driven by a reduction in the deferred tax liability on foreign earnings which are not considered indefinitely reinvested due to the impact of exchange rates on the undistributed foreign earnings, the release of the valuation allowance on certain net deferred tax assets in China, and a release in the uncertain tax positions due to the settlement of a German tax audit. The Company continues to benefit from earnings eligible for a tax holiday in South Korea, as well as a larger mix of earnings in non-U.S. jurisdictions with favorable tax rates. The Company operates in various tax jurisdictions and is subject to examination by tax authorities in these jurisdictions. The Company is currently under examination in several jurisdictions including Canada, Germany, Italy, South Korea, the U.S. and Venezuela. The U.S. federal income tax audit for the years 2009 through 2011 has received Joint Committee on Taxation review. We anticipate that we will receive the final audit report within the current year.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The settlement of an examination could result in changes in amounts attributable to us through the Tax Matters Agreement from the 2011 spin-off entered into with Exelis, Inc. and Xylem, Inc. Over the next 12 months, the net amount of the tax liability for unrecognized tax benefits in foreign and domestic jurisdictions could change by approximately $87.1 due to changes in audit status, expiration of statutes of limitations and other events.</t>
  </si>
  <si>
    <t>EARNINGS PER SHARE</t>
  </si>
  <si>
    <t>Earnings Per Share [Abstract]</t>
  </si>
  <si>
    <t>EARNINGS PER SHARE The following table provides a reconciliation of the data used in the calculation of basic and diluted earnings per share from continuing operations attributable to ITT for the three and six months ended June 30, 2015 and 2014 . Three Months Six Months For the Periods Ended June 30 2015 2014 2015 2014 Basic weighted average common shares outstanding 89.3 91.7 90.0 91.5 Add: Dilutive impact of outstanding equity awards 0.9 1.3 1.0 1.3 Diluted weighted average common shares outstanding 90.2 93.0 91.0 92.8 The following table provides the number of shares underlying stock options excluded from the computation of diluted earnings per share for the three and six months ended June 30, 2015 and 2014 because they were anti-dilutive. Three Months Six Months For the Periods Ended June 30 2015 2014 2015 2014 Anti-dilutive stock options 0.4 0.2 0.4 0.2 Average exercise price $ 42.42 $ 43.51 $ 42.61 $ 43.51 Year(s) of expiration 2024 - 2025 2024 2024 - 2025 2024 In addition, 0.2 of outstanding return on invested capital (ROIC) awards were excluded from the computation of diluted earnings per share for both the three and six months ended June 30, 2015 and 2014 respectively, as the necessary performance conditions have not been yet been satisfied.</t>
  </si>
  <si>
    <t>RECEIVABLES, NET</t>
  </si>
  <si>
    <t>Receivables [Abstract]</t>
  </si>
  <si>
    <t>RECEIVABLES, NET June 30, December 31, Trade accounts receivable $ 538.7 $ 476.8 Notes receivable 3.4 6.1 Other 32.4 30.5 Receivables, gross 574.5 513.4 Less: Allowance for doubtful accounts 16.5 13.3 Receivables, net $ 558.0 $ 500.1</t>
  </si>
  <si>
    <t>INVENTORIES, NET</t>
  </si>
  <si>
    <t>Inventory Disclosure [Abstract]</t>
  </si>
  <si>
    <t xml:space="preserve">INVENTORIES, NET June 30, December 31, Finished goods $ 67.8 $ 70.5 Work in process 68.1 59.9 Raw materials 155.8 148.5 Inventoried costs related to long-term contracts 46.1 61.4 Total inventory before progress payments 337.8 340.3 Less: Progress payments (42.9 ) (38.0 ) Inventories, net $ 294.9 $ 302.3 </t>
  </si>
  <si>
    <t>OTHER CURRENT AND NON-CURRENT ASSETS</t>
  </si>
  <si>
    <t>Deferred Costs, Capitalized, Prepaid, and Other Assets Disclosure [Abstract]</t>
  </si>
  <si>
    <t xml:space="preserve">OTHER CURRENT AND NON-CURRENT ASSETS June 30, December 31, Asbestos-related current assets $ 102.4 $ 102.4 Short-term investments 57.7 5.4 Current deferred income taxes 53.1 56.2 Prepaid income taxes 16.4 25.9 Other 53.5 59.9 Other current assets $ 283.1 $ 249.8 Other employee benefit-related assets $ 92.3 $ 93.0 Capitalized software costs 30.6 26.8 Other 30.3 30.0 Other non-current assets $ 153.2 $ 149.8 </t>
  </si>
  <si>
    <t>PLANT, PROPERTY AND EQUIPMENT, NET</t>
  </si>
  <si>
    <t>Property, Plant and Equipment [Abstract]</t>
  </si>
  <si>
    <t>PLANT, PROPERTY AND EQUIPMENT, NET June 30, December 31, Land and improvements $ 22.7 $ 24.0 Machinery and equipment 863.8 870.3 Buildings and improvements 226.2 228.8 Furniture, fixtures and office equipment 64.5 65.8 Construction work in progress 33.6 44.5 Other 6.5 7.8 Plant, property and equipment, gross 1,217.3 1,241.2 Less: Accumulated depreciation (795.9 ) (797.3 ) Plant, property and equipment, net $ 421.4 $ 443.9 Depreciation expense of $16.5 and $34.0 and $16.7 and $33.7 was recognized in the three and six months ended June 30, 2015 and the three and six months ended June 30, 2014 , respectively.</t>
  </si>
  <si>
    <t>GOODWILL AND OTHER INTANGIBLE ASSETS, NET</t>
  </si>
  <si>
    <t>Goodwill and Intangible Assets Disclosure [Abstract]</t>
  </si>
  <si>
    <t>GOODWILL AND OTHER INTANGIBLE ASSETS, NET Goodwill The following table provides a rollforward of the carrying amount of goodwill for the six months ended June 30, 2015 by segment. Industrial Process Motion Technologies Interconnect Solutions Control Technologies Total Goodwill - December 31, 2014 $ 331.9 $ 43.9 $ 71.2 $ 185.1 $ 632.1 Acquired — — — 13.2 13.2 Allocated to Divestiture — — — (2.7 ) (2.7 ) Foreign currency (12.0 ) (3.6 ) (1.4 ) — (17.0 ) Goodwill - June 30, 2015 $ 319.9 $ 40.3 $ 69.8 $ 195.6 $ 625.6 Goodwill acquired during 2015 relates to the Hartzell Aerospace (Hartzell) acquisition. Refer to Note 18, Acquisitions, for additional information. Goodwill of $2.7 was written-off during the second quarter of 2015 in connection with the sale of a motors product line within our Control Technologies segment that occurred in June 2015. The sale of this product line resulted in a net gain of $0.1 , which included the allocation of this goodwill. Other Intangible Assets, Net June 30, 2015 December 31, 2014 Gross Carrying Amount Accumulated Amortization Net Intangibles Gross Carrying Amount Accumulated Amortization Net Intangibles Customer relationships $ 97.3 $ (40.2 ) $ 57.1 $ 83.1 $ (38.3 ) $ 44.8 Proprietary technology 35.3 (10.4 ) 24.9 28.1 (9.9 ) 18.2 Patents and other 16.2 (13.0 ) 3.2 15.2 (13.1 ) 2.1 Finite-lived intangible total 148.8 (63.6 ) 85.2 126.4 (61.3 ) 65.1 Indefinite-lived intangibles 24.9 — 24.9 26.3 — 26.3 Other Intangible Assets $ 173.7 $ (63.6 ) $ 110.1 $ 152.7 $ (61.3 ) $ 91.4 The fair value of intangible assets acquired in connection with the purchase of Hartzell, based on a preliminary valuation, included $17.1 of customer relationships, $9.6 of proprietary technology, and $1.9 of backlog. These intangible assets will be amortized straight-line over their estimated useful lives of 20 years, 20 years, and 12 months, respectively. See Note 18, Acquisitions, for additional information. Amortization expense related to finite-lived intangible assets was $3.5 and $5.7 and $3.3 and $6.3 for the three and six months ended June 30, 2015 and the three and six months ended June 30, 2014 , respectively.</t>
  </si>
  <si>
    <t>ACCRUED AND OTHER CURRENT LIABILITIES AND OTHER NON-CURRENT LIABILITIES</t>
  </si>
  <si>
    <t>Payables and Accruals [Abstract]</t>
  </si>
  <si>
    <t xml:space="preserve">ACCRUED LIABILITIES AND OTHER NON-CURRENT LIABILITIES June 30, December 31, Compensation and other employee-related benefits $ 147.9 $ 176.5 Asbestos-related liabilities 105.7 106.6 Customer-related liabilities 44.3 41.3 Accrued income taxes and other tax-related liabilities 47.8 28.0 Environmental liabilities and other legal matters 26.6 31.6 Accrued restructuring 24.5 21.9 Accrued warranty costs 23.6 29.4 Other accrued liabilities 27.7 30.5 Accrued liabilities $ 448.1 $ 465.8 Deferred income taxes and other tax-related accruals $ 109.7 $ 112.2 Environmental liabilities 70.6 80.2 Compensation and other employee-related benefits 35.4 38.6 Other 35.8 38.5 Other non-current liabilities $ 251.5 $ 269.5 </t>
  </si>
  <si>
    <t>COMMERCIAL PAPER COMMERCIAL PAPER (Notes)</t>
  </si>
  <si>
    <t>COMMERCIAL PAPER [Abstract]</t>
  </si>
  <si>
    <t>Commercial Paper [Text Block]</t>
  </si>
  <si>
    <t>COMMERCIAL PAPER Commercial paper outstanding as of June 30, 2015 was $68.7 , with an associated weighted average interest rate of 0.64% and maturity terms less than one month from the date of issuance. There was no commercial paper outstanding as of December 31, 2014 .</t>
  </si>
  <si>
    <t>POSTRETIREMENT BENEFIT PLANS</t>
  </si>
  <si>
    <t>Compensation and Retirement Disclosure [Abstract]</t>
  </si>
  <si>
    <t>POSTRETIREMENT BENEFIT PLANS The following tables provide the components of net periodic benefit cost for pension plans and other employee-related benefit plans for the three and six months ended June 30, 2015 and 2014 . 2015 2014 Three Months Ended June 30 Pension Other Benefits Total Pension Other Benefits Total Service cost $ 1.3 $ 0.2 $ 1.5 $ 1.3 $ 0.4 $ 1.7 Interest cost 3.6 1.2 4.8 3.9 1.9 5.8 Expected return on plan assets (5.1 ) (0.2 ) (5.3 ) (5.2 ) (0.1 ) (5.3 ) Amortization of prior service cost (benefit) 0.2 (2.7 ) (2.5 ) 0.2 (1.5 ) (1.3 ) Amortization of net actuarial loss 2.1 1.1 3.2 1.5 0.8 2.3 Total net periodic benefit cost $ 2.1 $ (0.4 ) $ 1.7 $ 1.7 $ 1.5 $ 3.2 2015 2014 Six Months Ended June 30 Pension Other Total Pension Other Total Service cost $ 2.6 $ 0.4 $ 3.0 $ 2.5 $ 0.9 $ 3.4 Interest cost 7.1 2.4 9.5 7.8 3.9 11.7 Expected return on plan assets (10.2 ) (0.4 ) (10.6 ) (10.4 ) (0.3 ) (10.7 ) Amortization of prior service cost (benefit) 0.5 (5.5 ) (5.0 ) 0.4 (3.0 ) (2.6 ) Amortization of net actuarial loss 4.3 2.2 6.5 3.1 1.5 4.6 Total net periodic benefit cost $ 4.3 $ (0.9 ) $ 3.4 $ 3.4 $ 3.0 $ 6.4 We made contributions to our global postretirement plans of $5.2 and $4.8 during the six months ended June 30, 2015 and 2014 , respectively. We expect to make additional contributions of approximately $5 to $10 during the remainder of 2015 , principally related to our other postretirement employee benefit plans. Amortization from accumulated other comprehensive income into earnings related to prior service cost and net actuarial loss was $0.6 and $1.1 , and $0.7 and $1.3 , net of tax, during the three and six months ended June 30, 2015 and 2014 , respectively. No other reclassifications from accumulated other comprehensive income into earnings were recognized during any of the presented periods.</t>
  </si>
  <si>
    <t>LONG-TERM INCENTIVE EMPLOYEE COMPENSATION</t>
  </si>
  <si>
    <t>Disclosure of Compensation Related Costs, Share-based Payments [Abstract]</t>
  </si>
  <si>
    <t>LONG-TERM INCENTIVE EMPLOYEE COMPENSATION Our long-term incentive plan (LTIP) costs are primarily recorded within general and administrative expenses. The following table provides the components of LTIP costs for the three and six months ended June 30, 2015 and 2014 . Three Months Six Months For the Periods Ended June 30 2015 2014 2015 2014 Equity based awards $ 3.8 $ 3.4 $ 6.9 $ 6.8 Liability-based awards 0.7 1.9 0.9 1.9 Total share-based compensation expense $ 4.5 $ 5.3 $ 7.8 $ 8.7 At June 30, 2015 , there was estimated unrecognized compensation cost of $29.5 related to unvested equity-based awards that is expected to be recognized ratably over a weighted-average period of 2.2 years, and $3.0 related to unvested liability-based awards that are expected to be recognized ratably over a weighted-average period of 2.0 years. Year-to-Date 2015 LTIP Activity The majority of our LTIP activity occurs during the first quarter of each year. The majority of LTIP grants occurred on February 25, 2015. During the six months ended June 30, 2015 , we granted the following LTIP awards as provided in the table below: # of Awards Granted Grant Date Fair Value Non-qualified stock options (NQOs) 0.2 $ 11.23 Restricted stock units (RSUs) 0.2 $ 41.52 Total shareholder return awards (TSR) 0.1 $ 45.67 Return on invested capital awards (ROIC) 0.1 $ 40.12 The NQOs vest either on the completion of a three-year service period or annually in three equal installments, as determined by employee level, and have a ten-year expiration period. RSUs, TSR awards, and ROIC awards vest on the completion of a three-year service period. During the six months ended June 30, 2015 and 2014 , 0.3 and 0.6 NQOs were exercised resulting in proceeds of $5.3 and $11.4 , respectively. In addition, RSUs of 0.2 and 0.3 vested and were issued during the six months ended June 30, 2015 and 2014, respectively. 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first quarter 2015 NQO grants. Dividend yield 1.1% Expected volatility 29.4% Expected life 5.8 years Risk-free rates 1.7% Grant date fair value $11.23</t>
  </si>
  <si>
    <t>CAPITAL STOCK</t>
  </si>
  <si>
    <t>Equity [Abstract]</t>
  </si>
  <si>
    <t>CAPITAL STOCK On October 27, 2006, a three-year $1 billion share repurchase program was approved by the Board of Directors (2006 Share Repurchase Program). On December 16, 2008, the provisions of the 2006 Share Repurchase Program were modified by the Board of Directors to replace the original three-year term with an indefinite term. We repurchased 2.0 and 0.2 shares of common stock for $80.0 and $10.0 during the six months ended June 30, 2015 and 2014, respectively, under this program. To date, under the 2006 Share Repurchase Program, the Company has repurchased 18.4 shares for $759.3 . Separate from the 2006 Share Repurchase Program, the Company repurchased 0.1 shares and 0.1 shares for an aggregate price of $3.7 and $4.9 , during the six months ended June 30, 2015 and 2014 , respectively, in settlement of employee tax withholding obligations due upon the vesting of restricted stock units.</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aggressively defend all such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ITT, including its subsidiary Goulds Pumps, Inc., has been sued, along with many other companies in product liability lawsuits alleging personal injury due to asbestos exposure. These claims generally allege that certain products sold by us or our subsidiaries prior to 1985 contained a part manufactured by a third party (e.g., a gasket) which contained asbestos. To the extent these third-party parts may have contained asbestos, it was encapsulated in the gasket (or other) material and was non-friable. As of June 30, 2015 , there were 43 thousand pending active claims against ITT, including Goulds Pumps, filed in various state and federal courts alleging injury as a result of exposure to asbestos. Activity related to these asserted asbestos claims during the period was as follows: For the Six Months Ended June 30 (in thousands) 2015 2014 Pending claims – Beginning 62 79 New claims 2 2 Settlements (1 ) (2 ) Dismissals (8 ) (10 ) Pending claims – Ending 55 69 Pending inactive claims (a) 12 18 Pending active claims 43 51 (a) Inactive claims represent pending claims in Mississippi filed in 2004 or prior, which have been excluded from our asbestos measurement because the plaintiffs cannot demonstrate a significant compensable loss. As such, management believes these claims have little-to-no value. There were one thousand inactive claims dismissed or settled during the six months ended June 30, 2015 . There were no inactive claims dismissed or settled during the six months ended June 30, 2014 . 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additional costs may be material,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not possible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Income Statement Costs / Benefit During the second quarter of 2015, the Company changed its asbestos defense strategy and retained a single firm to defend the Company in all asbestos litigation. This long-term strategy will streamline the Company’s management of cases and significantly reduce defense costs. Our agreement with the defense firm is currently limited to a certain set of claims and the remaining claims are expected to be transitioned to the firm within the next four years. Based on the terms of the agreement, the Company adjusted its asbestos liability and related assets and recognized a net benefit of $100.7 during the three months ended June 30, 2015 for the revised estimate of the cost to defend pending claims and claims expected to be filed over the next 10 years. Additionally, as part of our ongoing review of our net asbestos exposure, each quarter we assess the most recent qualitative and quantitative data available for the key inputs and assumptions, comparing the data to the expectations on which the most recent annual liability and asset estimates were based. Based on this evaluation, the Company determined that no additional change in the estimate was warranted for the three months ended June 30, 2015 other than the incremental accrual to maintain a rolling 10-year forecast period and the defense cost adjustment discussed above. The net asbestos charge to maintain a rolling 10-year forecast period was $15.9 for both the three months ended June 30, 2015 and 2014. Changes in Financial Position The Company's estimated asbestos exposure, net of expected recoveries, for the resolution of all pending claims and claims estimated to be filed in the next 10 years was $670.9 and $746.8 as of June 30, 2015 and December 31, 2014 , respectively. The following table provides a rollforward of the estimated asbestos liability and related assets for the six months ended June 30, 2015 . Liability Asset Net Balance as of December 31, 2014 $ 1,223.2 $ 476.4 $ 746.8 Asbestos provision 36.6 5.3 31.3 Defense cost adjustment (124.2 ) (23.5 ) (100.7 ) Net cash activity (30.4 ) (23.9 ) (6.5 ) Balance as of June 30, 2015 $ 1,105.2 $ 434.3 $ 670.9 Current portion $ 105.7 $ 102.4 Noncurrent portion $ 999.5 $ 331.9 Environmental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The following table provides a rollforward of the estimated environmental liability and related assets for the six months ended June 30, 2015 . Liability Asset Net Balance as of December 31, 2014 $ 89.9 $ 7.7 $ 82.2 Change in estimates for pre-existing accruals Continuing operations 1.1 0.3 0.8 Discontinued operations (2.8 ) (0.9 ) (1.9 ) Net cash activity (7.2 ) (0.3 ) (6.9 ) Foreign currency (0.3 ) — (0.3 ) Balance as of June 30, 2015 $ 80.7 $ 6.8 $ 73.9 We are currently involved with 52 active environmental investigation and remediation sites. At June 30, 2015 , we have estimated the potential high-end liability range of environmental-related matters to be $140 .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has received a civil subpoena from the Department of Defense, Office of the Inspector General requesting documents pertaining to certain products manufactured by the Company’s Interconnect Solutions segment that are purchased or used by the U.S. government. The Company is cooperating with the request. The inquiry is in the early stages and the Company is unable to estimate the timing or outcome of the matter.</t>
  </si>
  <si>
    <t>ACQUISITIONS (Notes)</t>
  </si>
  <si>
    <t>Acquisitions [Abstract]</t>
  </si>
  <si>
    <t>Business Combination Disclosure [Text Block]</t>
  </si>
  <si>
    <t>ACQUISITIONS Hartzell Aerospace On March 31, 2015, we completed the acquisition of Hartzell Aerospace (Hartzell) for a purchase price of $53.5 that was funded through additional commercial paper borrowings. Hartzell, which reported 2014 revenues of $34 , designs and manufactures products to support aerospace applications, featuring a differentiated portfolio of environmental control system components and an established aftermarket business. Hartzell employs approximately 240 employees at its two facilities in California. The acquisition will be reported within the Control Technologies segment and complements the ITT aerospace growth platform, with customer and sales channel alignment and key high-growth and next-generation platform expansion opportunities. The allocation of purchase price is based on the fair value of assets acquired and liabilities assumed as of the acquisition date. Our assessment of fair value is preliminary, and may be adjusted for information that is currently not available to us. The aggregate estimated fair value of customer relationships, proprietary technology, and backlog was $17.1 , $9.6 and $1.9 , respectively. Other assets acquired and liabilities assumed, net, as part of the acquisition were $11.6 and primarily related to working capital balances. The excess of the purchase price over the estimated fair value of net assets acquired of $13.2 was recorded as goodwill (which is expected to be deductible for income tax purposes). All of the goodwill has been assigned to the Control Technologies segment. Our financial statements include the results of operations and cash flows from Hartzell, prospectively from the acquisition date; however, these results were not material and accordingly, pro forma results of operations have not been presented.</t>
  </si>
  <si>
    <t>DESCRIPTION OF BUSINESS AND BASIS OF PRESENTATION (Policies)</t>
  </si>
  <si>
    <t>Description of Business</t>
  </si>
  <si>
    <t>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nd vibration equipment; Interconnect Solutions, consisting of electronic connectors; and Control Technologies, consisting of fluid handling, motion control, and noise and energy absorption products. Financial information for our segments is presented in Note 3, “Segment Information.”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t>
  </si>
  <si>
    <t>Basis of Accounting</t>
  </si>
  <si>
    <t xml:space="preserve">Basis of Presentation 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2014 ( 2014 Annual Report) in preparing these unaudited financial statements. These financial statements should be read in conjunction with the financial statements and notes thereto included in our 2014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ITT's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 </t>
  </si>
  <si>
    <t>RECENT ACCOUNTING PRONOUNCEMENTS Recent Accounting Pronouncements (Policies)</t>
  </si>
  <si>
    <t>Recent Acconting Pronouncements [Abstract]</t>
  </si>
  <si>
    <t>Description of New Accounting Pronouncements Not yet Adopted [Text Block]</t>
  </si>
  <si>
    <t>Accounting Pronouncements Not Yet Adopted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ITT is currently evaluating the impact of these amendments and the transition alternatives on ITT's financial statements.</t>
  </si>
  <si>
    <t>SEGMENT INFORMATION (Tables)</t>
  </si>
  <si>
    <t>Schedule of Segment Reporting Information, by Segment [Table Text Block]</t>
  </si>
  <si>
    <t xml:space="preserve"> Revenue Operating Income (Loss) Operating Margin Three Months Ended June 30 2015 2014 2015 2014 2015 2014 Industrial Process $ 287.5 $ 289.4 $ 41.5 $ 25.4 14.4 % 8.8 % Motion Technologies 184.4 198.0 37.0 34.7 20.1 % 17.5 % Interconnect Solutions 82.7 103.7 (0.8 ) 12.3 (1.0 )% 11.9 % Control Technologies 74.5 73.7 12.2 16.2 16.4 % 22.0 % Total segment results 629.1 664.8 89.9 88.6 14.3 % 13.4 % Asbestos-related benefit (costs), net — — 84.8 (15.9 ) — — Eliminations / Other corporate costs (0.9 ) (1.8 ) (10.2 ) (18.2 ) — — Total Eliminations / Corporate and Other costs (0.9 ) (1.8 ) 74.6 (34.1 ) — — Total $ 628.2 $ 663.0 $ 164.5 $ 54.5 26.2 % 8.2 % Revenue Operating Income (Loss) Operating Margin Six Months Ended June 30 2015 2014 2015 2014 2015 2014 Industrial Process $ 543.1 $ 574.9 $ 61.9 $ 49.7 11.4 % 8.6 % Motion Technologies 375.6 415.8 78.0 74.9 20.8 % 18.0 % Interconnect Solutions 160.2 203.7 4.0 9.3 2.5 % 4.6 % Control Technologies 140.3 146.6 26.5 31.7 18.9 % 21.6 % Total segment results 1,219.2 1,341.0 170.4 165.6 14.0 % 12.4 % Asbestos-related benefit (costs), net — — 69.4 (31.7 ) — — Eliminations / Other corporate costs (2.3 ) (3.5 ) (17.4 ) (31.1 ) — — Total Eliminations / Corporate and Other costs (2.3 ) (3.5 ) 52.0 (62.8 ) — — Total $ 1,216.9 $ 1,337.5 $ 222.4 $ 102.8 18.3 % 7.7 % Total Assets Capital Expenditures Depreciation &amp; Amortization Six Months Ended June 30 2015 2014 (a) 2015 2014 2015 2014 Industrial Process $ 1,120.6 $ 1,152.3 $ 9.1 $ 17.0 $ 14.2 $ 14.5 Motion Technologies 454.4 450.1 19.9 20.7 13.8 14.6 Interconnect Solutions 373.1 365.4 12.0 3.7 4.7 5.1 Control Technologies 379.0 334.1 3.1 1.0 5.9 5.0 Corporate and Other 1,248.6 1,329.6 1.9 3.3 3.3 3.0 Total $ 3,575.7 $ 3,631.5 $ 46.0 $ 45.7 $ 41.9 $ 42.2</t>
  </si>
  <si>
    <t>RESTRUCTURING ACTIONS RESTRUCTURING ACTIONS (Tables)</t>
  </si>
  <si>
    <t>Restructuring Cost and Reserve [Line Items]</t>
  </si>
  <si>
    <t>Restructuring and Related Costs [Table Text Block]</t>
  </si>
  <si>
    <t>The table below summarizes the restructuring costs presented within general and administrative expenses in our Consolidated Condensed Income Statements for the three and six months ended June 30, 2015 and 2014 . Three Months Six Months For the Periods Ended June 30 2015 2014 2015 2014 Severance costs $ 6.2 $ 1.3 $ 15.1 $ 16.6 Asset write-offs — 1.3 — 1.3 Other restructuring costs 0.5 1.2 0.9 1.2 Total restructuring costs $ 6.7 $ 3.8 $ 16.0 $ 19.1 By segment: Industrial Process $ 1.1 $ 2.0 $ 10.0 $ 2.9 Motion Technologies — 0.2 — 0.2 Interconnect Solutions 5.5 1.6 5.3 16.0 Control Technologies — — 0.5 — Corporate and Other 0.1 — 0.2 —</t>
  </si>
  <si>
    <t>Schedule of Restructuring Reserve by Type of Cost [Table Text Block]</t>
  </si>
  <si>
    <t>The following table displays a rollforward of the restructuring accruals, presented on our Consolidated Condensed Balance Sheet within accrued liabilities, for the six months ended June 30, 2015 and 2014 . For the Six Months Ended June 30 2015 2014 Restructuring accruals - beginning balance $ 21.9 $ 14.7 Restructuring costs 16.0 19.1 Cash payments (13.1 ) (9.2 ) Asset write-offs — (1.3 ) Foreign exchange translation and other (0.3 ) — Restructuring accrual - ending balance $ 24.5 $ 23.3 By accrual type: Severance accrual $ 23.3 $ 21.0 Facility carrying and other costs accrual 1.2 2.3</t>
  </si>
  <si>
    <t>2015 Interconnect Solutions Restructuring Actions [Member]</t>
  </si>
  <si>
    <t>2015 Interconnect Solutions Restructuring Actions In May 2015, we announced a restructuring action for the Interconnect Solutions (ICS) segment to reduce overall costs and better align the segment with current market conditions. The Company expects to incur cash restructuring costs, principally involuntary severance, of approximately $12 for approximately 110 employees, which represents 6% of the ICS global workforce. The Company expects to substantially complete these actions in the next twelve months. The following table provides a rollforward of the restructuring accruals associated with the 2015 ICS restructuring action. For the Six Months Ended June 30 2015 Restructuring accruals - beginning balance $ — Restructuring costs 5.5 Cash payments (1.5 ) Restructuring accruals - ending balance $ 4.0</t>
  </si>
  <si>
    <t>2015 Industrial Process Restructuring Action [Member]</t>
  </si>
  <si>
    <t>2015 Industrial Process Restructuring Actions In March 2015, we announced a series of restructuring actions in the Company's Industrial Process segment related to a strategic reorganization of the business and to achieve efficiencies and reduce the overall cost structure. The Company expects to incur cash restructuring costs, principally involuntary severance costs of approximately $13 to $14 and other non-cash restructuring costs of approximately $4 to $5 in aggregate related to this action. The costs incurred during the six months ended June 30, 2015 primarily relate to employee severance for approximately 200 planned headcount reductions. We expect to incur the remaining restructuring costs of approximately $7 to $9 over the next 6 months related to this action. The following table provides a rollforward of the restructuring accruals associated with the 2015 Industrial Process restructuring actions. For the Six Months Ended June 30 2015 Restructuring accruals - beginning balance $ — Restructuring costs 10.0 Cash payments (2.0 ) Restructuring accruals - ending balance $ 8.0</t>
  </si>
  <si>
    <t>EARNINGS PER SHARE (Tables)</t>
  </si>
  <si>
    <t>Basic and Diluted Loss Per Share</t>
  </si>
  <si>
    <t>The following table provides a reconciliation of the data used in the calculation of basic and diluted earnings per share from continuing operations attributable to ITT for the three and six months ended June 30, 2015 and 2014 . Three Months Six Months For the Periods Ended June 30 2015 2014 2015 2014 Basic weighted average common shares outstanding 89.3 91.7 90.0 91.5 Add: Dilutive impact of outstanding equity awards 0.9 1.3 1.0 1.3 Diluted weighted average common shares outstanding 90.2 93.0 91.0 92.8</t>
  </si>
  <si>
    <t>Number of Shares Underlying Stock Options Excluded from the Computation of Diluted Earnings</t>
  </si>
  <si>
    <t>The following table provides the number of shares underlying stock options excluded from the computation of diluted earnings per share for the three and six months ended June 30, 2015 and 2014 because they were anti-dilutive. Three Months Six Months For the Periods Ended June 30 2015 2014 2015 2014 Anti-dilutive stock options 0.4 0.2 0.4 0.2 Average exercise price $ 42.42 $ 43.51 $ 42.61 $ 43.51 Year(s) of expiration 2024 - 2025 2024 2024 - 2025 2024</t>
  </si>
  <si>
    <t>RECEIVABLES, NET (Tables)</t>
  </si>
  <si>
    <t>June 30, December 31, Trade accounts receivable $ 538.7 $ 476.8 Notes receivable 3.4 6.1 Other 32.4 30.5 Receivables, gross 574.5 513.4 Less: Allowance for doubtful accounts 16.5 13.3 Receivables, net $ 558.0 $ 500.1</t>
  </si>
  <si>
    <t>INVENTORIES, NET (Tables)</t>
  </si>
  <si>
    <t>Inventories, Net</t>
  </si>
  <si>
    <t xml:space="preserve"> June 30, December 31, Finished goods $ 67.8 $ 70.5 Work in process 68.1 59.9 Raw materials 155.8 148.5 Inventoried costs related to long-term contracts 46.1 61.4 Total inventory before progress payments 337.8 340.3 Less: Progress payments (42.9 ) (38.0 ) Inventories, net $ 294.9 $ 302.3 </t>
  </si>
  <si>
    <t>OTHER CURRENT AND NON-CURRENT ASSETS (Tables)</t>
  </si>
  <si>
    <t>Other Current and Non Current Assets</t>
  </si>
  <si>
    <t xml:space="preserve"> June 30, December 31, Asbestos-related current assets $ 102.4 $ 102.4 Short-term investments 57.7 5.4 Current deferred income taxes 53.1 56.2 Prepaid income taxes 16.4 25.9 Other 53.5 59.9 Other current assets $ 283.1 $ 249.8 Other employee benefit-related assets $ 92.3 $ 93.0 Capitalized software costs 30.6 26.8 Other 30.3 30.0 Other non-current assets $ 153.2 $ 149.8 </t>
  </si>
  <si>
    <t>PLANT, PROPERTY AND EQUIPMENT, NET (Tables)</t>
  </si>
  <si>
    <t>Plant, Property and Equipment, Net</t>
  </si>
  <si>
    <t xml:space="preserve"> June 30, December 31, Land and improvements $ 22.7 $ 24.0 Machinery and equipment 863.8 870.3 Buildings and improvements 226.2 228.8 Furniture, fixtures and office equipment 64.5 65.8 Construction work in progress 33.6 44.5 Other 6.5 7.8 Plant, property and equipment, gross 1,217.3 1,241.2 Less: Accumulated depreciation (795.9 ) (797.3 ) Plant, property and equipment, net $ 421.4 $ 443.9 </t>
  </si>
  <si>
    <t>GOODWILL AND OTHER INTANGIBLE ASSETS, NET (Tables)</t>
  </si>
  <si>
    <t>Changes in the Carrying Amount of Goodwill</t>
  </si>
  <si>
    <t>Goodwill The following table provides a rollforward of the carrying amount of goodwill for the six months ended June 30, 2015 by segment. Industrial Process Motion Technologies Interconnect Solutions Control Technologies Total Goodwill - December 31, 2014 $ 331.9 $ 43.9 $ 71.2 $ 185.1 $ 632.1 Acquired — — — 13.2 13.2 Allocated to Divestiture — — — (2.7 ) (2.7 ) Foreign currency (12.0 ) (3.6 ) (1.4 ) — (17.0 ) Goodwill - June 30, 2015 $ 319.9 $ 40.3 $ 69.8 $ 195.6 $ 625.6</t>
  </si>
  <si>
    <t>Other Intangible Assets</t>
  </si>
  <si>
    <t xml:space="preserve">Other Intangible Assets, Net June 30, 2015 December 31, 2014 Gross Carrying Amount Accumulated Amortization Net Intangibles Gross Carrying Amount Accumulated Amortization Net Intangibles Customer relationships $ 97.3 $ (40.2 ) $ 57.1 $ 83.1 $ (38.3 ) $ 44.8 Proprietary technology 35.3 (10.4 ) 24.9 28.1 (9.9 ) 18.2 Patents and other 16.2 (13.0 ) 3.2 15.2 (13.1 ) 2.1 Finite-lived intangible total 148.8 (63.6 ) 85.2 126.4 (61.3 ) 65.1 Indefinite-lived intangibles 24.9 — 24.9 26.3 — 26.3 Other Intangible Assets $ 173.7 $ (63.6 ) $ 110.1 $ 152.7 $ (61.3 ) $ 91.4 </t>
  </si>
  <si>
    <t>ACCRUED AND OTHER CURRENT LIABILITIES AND OTHER NON-CURRENT LIABILITIES (Tables)</t>
  </si>
  <si>
    <t>Accrued Liabilities and Other Non-Current Liabilities</t>
  </si>
  <si>
    <t xml:space="preserve"> June 30, December 31, Compensation and other employee-related benefits $ 147.9 $ 176.5 Asbestos-related liabilities 105.7 106.6 Customer-related liabilities 44.3 41.3 Accrued income taxes and other tax-related liabilities 47.8 28.0 Environmental liabilities and other legal matters 26.6 31.6 Accrued restructuring 24.5 21.9 Accrued warranty costs 23.6 29.4 Other accrued liabilities 27.7 30.5 Accrued liabilities $ 448.1 $ 465.8 Deferred income taxes and other tax-related accruals $ 109.7 $ 112.2 Environmental liabilities 70.6 80.2 Compensation and other employee-related benefits 35.4 38.6 Other 35.8 38.5 Other non-current liabilities $ 251.5 $ 269.5 </t>
  </si>
  <si>
    <t>POSTRETIREMENT BENEFIT PLANS (Tables)</t>
  </si>
  <si>
    <t>Net Periodic Benefit Cost of Pension Plans and Other Employee Related Benefit Plans</t>
  </si>
  <si>
    <t xml:space="preserve">The following tables provide the components of net periodic benefit cost for pension plans and other employee-related benefit plans for the three and six months ended June 30, 2015 and 2014 . 2015 2014 Three Months Ended June 30 Pension Other Benefits Total Pension Other Benefits Total Service cost $ 1.3 $ 0.2 $ 1.5 $ 1.3 $ 0.4 $ 1.7 Interest cost 3.6 1.2 4.8 3.9 1.9 5.8 Expected return on plan assets (5.1 ) (0.2 ) (5.3 ) (5.2 ) (0.1 ) (5.3 ) Amortization of prior service cost (benefit) 0.2 (2.7 ) (2.5 ) 0.2 (1.5 ) (1.3 ) Amortization of net actuarial loss 2.1 1.1 3.2 1.5 0.8 2.3 Total net periodic benefit cost $ 2.1 $ (0.4 ) $ 1.7 $ 1.7 $ 1.5 $ 3.2 2015 2014 Six Months Ended June 30 Pension Other Total Pension Other Total Service cost $ 2.6 $ 0.4 $ 3.0 $ 2.5 $ 0.9 $ 3.4 Interest cost 7.1 2.4 9.5 7.8 3.9 11.7 Expected return on plan assets (10.2 ) (0.4 ) (10.6 ) (10.4 ) (0.3 ) (10.7 ) Amortization of prior service cost (benefit) 0.5 (5.5 ) (5.0 ) 0.4 (3.0 ) (2.6 ) Amortization of net actuarial loss 4.3 2.2 6.5 3.1 1.5 4.6 Total net periodic benefit cost $ 4.3 $ (0.9 ) $ 3.4 $ 3.4 $ 3.0 $ 6.4 </t>
  </si>
  <si>
    <t>LONG-TERM INCENTIVE EMPLOYEE COMPENSATION (Tables)</t>
  </si>
  <si>
    <t>Long-Term Incentive Employee Compensation Costs</t>
  </si>
  <si>
    <t>The following table provides the components of LTIP costs for the three and six months ended June 30, 2015 and 2014 . Three Months Six Months For the Periods Ended June 30 2015 2014 2015 2014 Equity based awards $ 3.8 $ 3.4 $ 6.9 $ 6.8 Liability-based awards 0.7 1.9 0.9 1.9 Total share-based compensation expense $ 4.5 $ 5.3 $ 7.8 $ 8.7</t>
  </si>
  <si>
    <t>Summary of Long-Term Incentive Plan Award Grants during year</t>
  </si>
  <si>
    <t xml:space="preserve"> # of Awards Granted Grant Date Fair Value Non-qualified stock options (NQOs) 0.2 $ 11.23 Restricted stock units (RSUs) 0.2 $ 41.52 Total shareholder return awards (TSR) 0.1 $ 45.67 Return on invested capital awards (ROIC) 0.1 $ 40.12</t>
  </si>
  <si>
    <t>Weighted Average Grant Date Fair Value Assumptions for NQOs</t>
  </si>
  <si>
    <t>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first quarter 2015 NQO grants. Dividend yield 1.1% Expected volatility 29.4% Expected life 5.8 years Risk-free rates 1.7% Grant date fair value $11.23</t>
  </si>
  <si>
    <t>COMMITMENTS AND CONTINGENCIES (Tables)</t>
  </si>
  <si>
    <t>Product Liability Contingencies [Table Text Block]</t>
  </si>
  <si>
    <t>As of June 30, 2015 , there were 43 thousand pending active claims against ITT, including Goulds Pumps, filed in various state and federal courts alleging injury as a result of exposure to asbestos. Activity related to these asserted asbestos claims during the period was as follows: For the Six Months Ended June 30 (in thousands) 2015 2014 Pending claims – Beginning 62 79 New claims 2 2 Settlements (1 ) (2 ) Dismissals (8 ) (10 ) Pending claims – Ending 55 69 Pending inactive claims (a) 12 18 Pending active claims 43 51 (a) Inactive claims represent pending claims in Mississippi filed in 2004 or prior, which have been excluded from our asbestos measurement because the plaintiffs cannot demonstrate a significant compensable loss. As such, management believes these claims have little-to-no value. There were one thousand inactive claims dismissed or settled during the six months ended June 30, 2015 .</t>
  </si>
  <si>
    <t>Roll Forward of Asbestos Liability and Related Assets</t>
  </si>
  <si>
    <t>Changes in Financial Position The Company's estimated asbestos exposure, net of expected recoveries, for the resolution of all pending claims and claims estimated to be filed in the next 10 years was $670.9 and $746.8 as of June 30, 2015 and December 31, 2014 , respectively. The following table provides a rollforward of the estimated asbestos liability and related assets for the six months ended June 30, 2015 . Liability Asset Net Balance as of December 31, 2014 $ 1,223.2 $ 476.4 $ 746.8 Asbestos provision 36.6 5.3 31.3 Defense cost adjustment (124.2 ) (23.5 ) (100.7 ) Net cash activity (30.4 ) (23.9 ) (6.5 ) Balance as of June 30, 2015 $ 1,105.2 $ 434.3 $ 670.9 Current portion $ 105.7 $ 102.4 Noncurrent portion $ 999.5 $ 331.9</t>
  </si>
  <si>
    <t>Rollforward of Environmental Liability and Related Assets</t>
  </si>
  <si>
    <t>The following table provides a rollforward of the estimated environmental liability and related assets for the six months ended June 30, 2015 . Liability Asset Net Balance as of December 31, 2014 $ 89.9 $ 7.7 $ 82.2 Change in estimates for pre-existing accruals Continuing operations 1.1 0.3 0.8 Discontinued operations (2.8 ) (0.9 ) (1.9 ) Net cash activity (7.2 ) (0.3 ) (6.9 ) Foreign currency (0.3 ) — (0.3 ) Balance as of June 30, 2015 $ 80.7 $ 6.8 $ 73.9</t>
  </si>
  <si>
    <t>SEGMENT INFORMATION - Schedule of Segment Reporting Information by Segment Revenue (Detail) $ in Millions</t>
  </si>
  <si>
    <t>Jun. 30, 2015USD ($)</t>
  </si>
  <si>
    <t>Jun. 30, 2014USD ($)</t>
  </si>
  <si>
    <t>Jun. 30, 2015USD ($)Segment</t>
  </si>
  <si>
    <t>Segment Reporting Information [Line Items]</t>
  </si>
  <si>
    <t>Number of Reportable Segments | Segment</t>
  </si>
  <si>
    <t>Operating Income</t>
  </si>
  <si>
    <t>Operating Margin</t>
  </si>
  <si>
    <t>26.20%</t>
  </si>
  <si>
    <t>8.20%</t>
  </si>
  <si>
    <t>18.30%</t>
  </si>
  <si>
    <t>7.70%</t>
  </si>
  <si>
    <t>Total Segment Results [Member]</t>
  </si>
  <si>
    <t>14.30%</t>
  </si>
  <si>
    <t>13.40%</t>
  </si>
  <si>
    <t>14.00%</t>
  </si>
  <si>
    <t>12.40%</t>
  </si>
  <si>
    <t>Industrial Process [Member]</t>
  </si>
  <si>
    <t>14.40%</t>
  </si>
  <si>
    <t>8.80%</t>
  </si>
  <si>
    <t>11.40%</t>
  </si>
  <si>
    <t>8.60%</t>
  </si>
  <si>
    <t>Motion Technologies [Member]</t>
  </si>
  <si>
    <t>20.10%</t>
  </si>
  <si>
    <t>17.50%</t>
  </si>
  <si>
    <t>20.80%</t>
  </si>
  <si>
    <t>18.00%</t>
  </si>
  <si>
    <t>Interconnect Solutions [Member]</t>
  </si>
  <si>
    <t>(1.00%)</t>
  </si>
  <si>
    <t>11.90%</t>
  </si>
  <si>
    <t>2.50%</t>
  </si>
  <si>
    <t>4.60%</t>
  </si>
  <si>
    <t>Control Technologies [Member]</t>
  </si>
  <si>
    <t>16.40%</t>
  </si>
  <si>
    <t>22.00%</t>
  </si>
  <si>
    <t>18.90%</t>
  </si>
  <si>
    <t>21.60%</t>
  </si>
  <si>
    <t>Total Eliminations / Corporate and Other costs</t>
  </si>
  <si>
    <t>0.00%</t>
  </si>
  <si>
    <t>Asbestos-related costs, net</t>
  </si>
  <si>
    <t>Eliminations / Other corporate costs</t>
  </si>
  <si>
    <t>SEGMENT INFORMATION - Schedule of Segment Reporting Information by Segment Assets (Detail) - USD ($) $ in Millions</t>
  </si>
  <si>
    <t>Total Assets</t>
  </si>
  <si>
    <t>Capital Expenditures</t>
  </si>
  <si>
    <t>Depreciation &amp; Amortization</t>
  </si>
  <si>
    <t>Corporate and Other [Member]</t>
  </si>
  <si>
    <t>RESTRUCTURING ACTIONS Restructuring Costs (Details) - USD ($) $ in Millions</t>
  </si>
  <si>
    <t>Restructuring costs</t>
  </si>
  <si>
    <t>Employee Severance [Member]</t>
  </si>
  <si>
    <t>Other Restructuring [Member]</t>
  </si>
  <si>
    <t>Restructuring Asset Write-Off [Member]</t>
  </si>
  <si>
    <t>RESTRUCTURING ACTIONS Restructuring Accrual Rollforward (Details) - USD ($) $ in Millions</t>
  </si>
  <si>
    <t>Restructuring Reserve - Beginning Balance</t>
  </si>
  <si>
    <t>Payments for Restructuring</t>
  </si>
  <si>
    <t>Asset Write-Offs</t>
  </si>
  <si>
    <t>Restructuring Reserve, Translation Adjustment</t>
  </si>
  <si>
    <t>Restructuring Reserve - Ending Balance</t>
  </si>
  <si>
    <t>2015 Industrial Process Restructuring Action [Member] | Industrial Process [Member]</t>
  </si>
  <si>
    <t>2015 Interconnect Solutions Restructuring Actions [Member] | Interconnect Solutions [Member]</t>
  </si>
  <si>
    <t>RESTRUCTURING ACTIONS Restructuring Textuals (Details) $ in Millions</t>
  </si>
  <si>
    <t>Jun. 30, 2015USD ($)Employees</t>
  </si>
  <si>
    <t>Dec. 31, 2014USD ($)</t>
  </si>
  <si>
    <t>Dec. 31, 2013USD ($)</t>
  </si>
  <si>
    <t>Accrued restructuring</t>
  </si>
  <si>
    <t>Total Expected Restucturing Costs Under Plan, Cash Costs</t>
  </si>
  <si>
    <t>Restructuring and Related Cost, Number of Positions Eliminated | Employees</t>
  </si>
  <si>
    <t>Restructuring Action, Headcount Reduction Percentage of Segment Workforce</t>
  </si>
  <si>
    <t>6.00%</t>
  </si>
  <si>
    <t>2015 Industrial Process Restructuring Action [Member] | Minimum [Member] | Industrial Process [Member]</t>
  </si>
  <si>
    <t>Restructuring Reserve, Settled without Cash</t>
  </si>
  <si>
    <t>Restructuring and related costs, expected cost remaining</t>
  </si>
  <si>
    <t>2015 Industrial Process Restructuring Action [Member] | Maximum [Member] | Industrial Process [Member]</t>
  </si>
  <si>
    <t>2013 2014 Interconnect Solutions Restructuring Actions [Member] | Interconnect Solutions [Member]</t>
  </si>
  <si>
    <t>Restructuring Accrual Reversal</t>
  </si>
  <si>
    <t>INCOME TAXES - Additional Information (Detail) - USD ($) $ in Millions</t>
  </si>
  <si>
    <t>Effective income tax rate</t>
  </si>
  <si>
    <t>23.00%</t>
  </si>
  <si>
    <t>18.80%</t>
  </si>
  <si>
    <t>25.10%</t>
  </si>
  <si>
    <t>Significant Change in Unrecognized Tax Benefits is Reasonably Possible, Amount of Unrecorded Benefit</t>
  </si>
  <si>
    <t>EARNINGS PER SHARE - Basic and Diluted Loss Per Share (Detail) - shares shares in Millions</t>
  </si>
  <si>
    <t>Add: Dilutive impact of outstanding equity awards</t>
  </si>
  <si>
    <t>Diluted weighted average common shares outstanding</t>
  </si>
  <si>
    <t>EARNINGS PER SHARE - Number of Shares Underlying Stock Options Excluded from the Computation of Diluted Earnings (Loss) (Detail) - $ / shares shares in Millions</t>
  </si>
  <si>
    <t>Antidilutive Securities Excluded from Computation of Earnings Per Share [Line Items]</t>
  </si>
  <si>
    <t>Number of ROIC Awards Excluded from Diluted Shares Outstanding</t>
  </si>
  <si>
    <t>Anti-dilutive stock options</t>
  </si>
  <si>
    <t>Average exercise price</t>
  </si>
  <si>
    <t>Minimum [Member]</t>
  </si>
  <si>
    <t>Years of expiration</t>
  </si>
  <si>
    <t>Maximum [Member]</t>
  </si>
  <si>
    <t>RECEIVABLES, NET - (Detail) - USD ($) $ in Millions</t>
  </si>
  <si>
    <t>Accounts, Notes, Loans and Financing Receivable [Line Items]</t>
  </si>
  <si>
    <t>Trade accounts receivable</t>
  </si>
  <si>
    <t>Notes receivable</t>
  </si>
  <si>
    <t>Other</t>
  </si>
  <si>
    <t>Receivables, gross</t>
  </si>
  <si>
    <t>Less: Allowance for doubtful accounts</t>
  </si>
  <si>
    <t>INVENTORIES, NET - Components of Inventories, Net (Detail) - USD ($) $ in Millions</t>
  </si>
  <si>
    <t>Finished goods</t>
  </si>
  <si>
    <t>Work in process</t>
  </si>
  <si>
    <t>Raw materials</t>
  </si>
  <si>
    <t>Inventoried costs related to long-term contracts</t>
  </si>
  <si>
    <t>Total inventory before progress payments</t>
  </si>
  <si>
    <t>Less: Progress payments</t>
  </si>
  <si>
    <t>OTHER CURRENT AND NON-CURRENT ASSETS - Components of Other Current and Non-Current Assets (Detail) - USD ($) $ in Millions</t>
  </si>
  <si>
    <t>Asbestos-related current assets</t>
  </si>
  <si>
    <t>Current deferred income taxes</t>
  </si>
  <si>
    <t>Prepaid income taxes</t>
  </si>
  <si>
    <t>Short-term investments</t>
  </si>
  <si>
    <t>Other current assets</t>
  </si>
  <si>
    <t>Other employee benefit-related assets</t>
  </si>
  <si>
    <t>Capitalized software cost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Accumulated depreciation</t>
  </si>
  <si>
    <t>PLANT, PROPERTY AND EQUIPMENT, NET - Additional Information (Detail) - USD ($) $ in Millions</t>
  </si>
  <si>
    <t>Depreciation expense</t>
  </si>
  <si>
    <t>GOODWILL AND OTHER INTANGIBLE ASSETS, NET - Changes in the Carrying Amount of Goodwill (Detail) $ in Millions</t>
  </si>
  <si>
    <t>Goodwill [Roll Forward]</t>
  </si>
  <si>
    <t>Goodwill - Beginning Balance</t>
  </si>
  <si>
    <t>Acquired</t>
  </si>
  <si>
    <t>Allocated to Divestiture</t>
  </si>
  <si>
    <t>Foreign currency</t>
  </si>
  <si>
    <t>Goodwill - Ending Balance</t>
  </si>
  <si>
    <t>GOODWILL AND OTHER INTANGIBLE ASSETS, NET Goodwill - Additional Information (Detail) $ in Millions</t>
  </si>
  <si>
    <t>Goodwill [Line Items]</t>
  </si>
  <si>
    <t>Gain (Loss) on Sale of Assets and Asset Impairment Charges</t>
  </si>
  <si>
    <t>GOODWILL AND OTHER INTANGIBLE ASSETS, NET Other Intangible Assets (Detail) - USD ($) $ in Millions</t>
  </si>
  <si>
    <t>Finite-Lived Intangible Assets [Line Items]</t>
  </si>
  <si>
    <t>Finite-Lived Intangible Assets, Gross</t>
  </si>
  <si>
    <t>Indefinite-lived intangible assets, Gross/Net Carrying Amount</t>
  </si>
  <si>
    <t>Other Intangible Assets, Gross Carrying Amount</t>
  </si>
  <si>
    <t>Accumulated Amortization</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GOODWILL AND OTHER INTANGIBLE ASSETS, NET Other Intangible Assets Additional Information (Details) - USD ($) $ in Millions</t>
  </si>
  <si>
    <t>Amortization of Intangible Assets</t>
  </si>
  <si>
    <t>Acquired Finite-lived Intangible Assets, Weighted Average Useful Life</t>
  </si>
  <si>
    <t>20 years</t>
  </si>
  <si>
    <t>Developed Technology Rights [Member]</t>
  </si>
  <si>
    <t>Order or Production Backlog [Member]</t>
  </si>
  <si>
    <t>12 months</t>
  </si>
  <si>
    <t>ACCRUED AND OTHER CURRENT LIABILITIES AND OTHER NON-CURRENT LIABILITIES - (Detail) - USD ($) $ in Millions</t>
  </si>
  <si>
    <t>Dec. 31, 2013</t>
  </si>
  <si>
    <t>Compensation and other employee-related benefits</t>
  </si>
  <si>
    <t>Customer-related liabilities</t>
  </si>
  <si>
    <t>Accrued income taxes and other tax-related liabilities</t>
  </si>
  <si>
    <t>Environmental liabilities and other legal matters</t>
  </si>
  <si>
    <t>Accrued warranty costs</t>
  </si>
  <si>
    <t>Other accrued liabilities</t>
  </si>
  <si>
    <t>Deferred income taxes and other tax-related accruals</t>
  </si>
  <si>
    <t>Environmental liabilities</t>
  </si>
  <si>
    <t>COMMERCIAL PAPER Commercial Paper (Details) - USD ($) $ in Millions</t>
  </si>
  <si>
    <t>Debt Disclosure [Abstract]</t>
  </si>
  <si>
    <t>Commercial Paper, Weighted Average Interest Rate</t>
  </si>
  <si>
    <t>0.64%</t>
  </si>
  <si>
    <t>POSTRETIREMENT BENEFIT PLANS - Net Periodic Benefit Cost of Pension Plans and Other Employee Related Benefit Plans (Detail) - USD ($) $ in Millions</t>
  </si>
  <si>
    <t>Defined Benefit Plan Disclosure [Line Items]</t>
  </si>
  <si>
    <t>Service cost</t>
  </si>
  <si>
    <t>Interest cost</t>
  </si>
  <si>
    <t>Expected return on plan assets</t>
  </si>
  <si>
    <t>Amortization of prior service cost (benefit)</t>
  </si>
  <si>
    <t>Amortization of net actuarial loss</t>
  </si>
  <si>
    <t>Total net periodic benefit cost</t>
  </si>
  <si>
    <t>Pension Plan [Member]</t>
  </si>
  <si>
    <t>Other Postretirement Benefit Plan [Member]</t>
  </si>
  <si>
    <t>POSTRETIREMENT BENEFIT PLANS Postretirement Textuals (Details) - USD ($) $ in Millions</t>
  </si>
  <si>
    <t>Defined Benefit Plan, Contributions by Employer</t>
  </si>
  <si>
    <t>Defined Benefit Plans, Estimated Future Employer Contributions in Current Fiscal Year</t>
  </si>
  <si>
    <t>Reclassification of Postretirement Costs from AOCI, Net of Tax</t>
  </si>
  <si>
    <t>LONG-TERM INCENTIVE EMPLOYEE COMPENSATION -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 Additional Information (Detail) - USD ($) shares in Millions, $ in Millions</t>
  </si>
  <si>
    <t>Share-based Compensation Arrangement by Share-based Payment Award [Line Items]</t>
  </si>
  <si>
    <t>Share-based Compensation Arrangement by Share-based Payment Award, Award Vesting Period</t>
  </si>
  <si>
    <t>3 years</t>
  </si>
  <si>
    <t>Share-based Compensation Arrangement by Share-based Payment Award, Expiration Date</t>
  </si>
  <si>
    <t>10 years</t>
  </si>
  <si>
    <t>Stock options exercised</t>
  </si>
  <si>
    <t>Proceeds from the exercise of stock options</t>
  </si>
  <si>
    <t>Restricted stock vested during period</t>
  </si>
  <si>
    <t>Equity Based Awards [Member]</t>
  </si>
  <si>
    <t>Unrecognized compensation cost not yet recognized</t>
  </si>
  <si>
    <t>Unrecognized compensation cost weighted-average period</t>
  </si>
  <si>
    <t>2 years 2 months 6 days</t>
  </si>
  <si>
    <t>Liability Based Awards [Member]</t>
  </si>
  <si>
    <t>2 years</t>
  </si>
  <si>
    <t>LONG-TERM INCENTIVE EMPLOYEE COMPENSATION - Summary of Long-Term Incentive Plan Awards (Detail) - Jun. 30, 2015 - $ / shares shares in Millions</t>
  </si>
  <si>
    <t>Grant Date Fair Value</t>
  </si>
  <si>
    <t>NQOs [Member]</t>
  </si>
  <si>
    <t>Number of Awards Granted</t>
  </si>
  <si>
    <t>Restricted Stock Unit [Member]</t>
  </si>
  <si>
    <t>TSR [Member]</t>
  </si>
  <si>
    <t>ROIC [Member]</t>
  </si>
  <si>
    <t>LONG-TERM INCENTIVE EMPLOYEE COMPENSATION - Weighted Average Assumptions (Detail) - Jun. 30, 2015 - $ / shares</t>
  </si>
  <si>
    <t>Dividend yield</t>
  </si>
  <si>
    <t>1.10%</t>
  </si>
  <si>
    <t>Expected volatility</t>
  </si>
  <si>
    <t>29.40%</t>
  </si>
  <si>
    <t>Expected life (in years)</t>
  </si>
  <si>
    <t>5 years 10 months 1 day</t>
  </si>
  <si>
    <t>Risk-free rates</t>
  </si>
  <si>
    <t>1.70%</t>
  </si>
  <si>
    <t>CAPITAL STOCK - Additional Information (Detail) - USD ($) shares in Millions, $ in Millions</t>
  </si>
  <si>
    <t>101 Months Ended</t>
  </si>
  <si>
    <t>104 Months Ended</t>
  </si>
  <si>
    <t>Mar. 31, 2015</t>
  </si>
  <si>
    <t>Equity, Class of Treasury Stock [Line Items]</t>
  </si>
  <si>
    <t>Share repurchase program</t>
  </si>
  <si>
    <t>Repurchase of shares of common stock</t>
  </si>
  <si>
    <t>Aggregate cost of repurchase</t>
  </si>
  <si>
    <t>Number of shares repurchased under settlement of employee tax withholding obligations</t>
  </si>
  <si>
    <t>Shares repurchased aggregate value under settlement of employee tax withholding obligations</t>
  </si>
  <si>
    <t>2006 Share Repurchase Program [Member]</t>
  </si>
  <si>
    <t>COMMITMENTS AND CONTINGENCIES Rollforward of Asbestos Claims (Detail) - Asbestos Issue [Member] - Claim Claim in Thousands</t>
  </si>
  <si>
    <t>Asbestos Claims [Rollforward]</t>
  </si>
  <si>
    <t>Pending claims – Beginning</t>
  </si>
  <si>
    <t>New claims</t>
  </si>
  <si>
    <t>Settlements</t>
  </si>
  <si>
    <t>Dismissals</t>
  </si>
  <si>
    <t>Pending claims – Ending</t>
  </si>
  <si>
    <t>Inactive [Member]</t>
  </si>
  <si>
    <t>Inactive dismissed claims</t>
  </si>
  <si>
    <t>Active [Member]</t>
  </si>
  <si>
    <t>(a)Inactive claims represent pending claims in Mississippi filed in 2004 or prior, which have been excluded from our asbestos measurement because the plaintiffs cannot demonstrate a significant compensable loss. As such, management believes these claims have little-to-no value. There were one thousand inactive claims dismissed or settled during the six months ended June 30, 2015.</t>
  </si>
  <si>
    <t>COMMITMENTS AND CONTINGENCIES Asbestos Related Expenses (Details) - USD ($) $ in Millions</t>
  </si>
  <si>
    <t>Asbestos Related Contingencies [Line Items]</t>
  </si>
  <si>
    <t>COMMITMENTS AND CONTINGENCIES Roll Forward of Asbestos Liability and Related Assets (Detail) - USD ($) $ in Millions</t>
  </si>
  <si>
    <t>Net Asbestos Liability Rollforward [Line Items]</t>
  </si>
  <si>
    <t>Asbestos Liability And Related Assets Net Current And Noncurrent - Beginning</t>
  </si>
  <si>
    <t>Asbestos Provision For Liability And Related Assets Net</t>
  </si>
  <si>
    <t>Defense cost adjustment</t>
  </si>
  <si>
    <t>Increase Decrease Net Cash Activity</t>
  </si>
  <si>
    <t>Asbestos Liability And Related Assets Net Current And Noncurrent - Ending</t>
  </si>
  <si>
    <t>Asbestos-related liabilities Current</t>
  </si>
  <si>
    <t>Asbestos-related liabilities Non-Current</t>
  </si>
  <si>
    <t>Asbestos-related assets Current</t>
  </si>
  <si>
    <t>Asbestos-related assets Non-Current</t>
  </si>
  <si>
    <t>Liability [Member]</t>
  </si>
  <si>
    <t>Asset [Member]</t>
  </si>
  <si>
    <t>COMMITMENTS AND CONTINGENCIES Asbestos Matters Textuals (Details) Claim in Thousands, $ in Millions</t>
  </si>
  <si>
    <t>Jun. 30, 2015USD ($)Claim</t>
  </si>
  <si>
    <t>Dec. 31, 2014USD ($)Claim</t>
  </si>
  <si>
    <t>Jun. 30, 2014Claim</t>
  </si>
  <si>
    <t>Dec. 31, 2013Claim</t>
  </si>
  <si>
    <t>Asbestos Liability Measurement Periods for Claims Pending and Estimated to be Filed</t>
  </si>
  <si>
    <t>Asbestos Liability And Related Assets Net Current And Noncurrent</t>
  </si>
  <si>
    <t>Asbestos Related Costs (Benefit), Provision to Maintain 10-Year Forecast Period</t>
  </si>
  <si>
    <t>Asbestos Issue [Member]</t>
  </si>
  <si>
    <t>Pending Asbestos Claims | Claim</t>
  </si>
  <si>
    <t>Asbestos Issue [Member] | Active [Member]</t>
  </si>
  <si>
    <t>Asbestos Issue [Member] | Inactive [Member]</t>
  </si>
  <si>
    <t>Inactive dismissed claims | Claim</t>
  </si>
  <si>
    <t>COMMITMENTS AND CONTINGENCIES Rollforward of Environmental Liability and Related Assets (Detail) $ in Millions</t>
  </si>
  <si>
    <t>Loss Contingency Accrual [Roll Forward]</t>
  </si>
  <si>
    <t>Environmental liability - Beginning balance</t>
  </si>
  <si>
    <t>Net Cash Activity</t>
  </si>
  <si>
    <t>Foreign exchange translation</t>
  </si>
  <si>
    <t>Environmental liability - Ending balance</t>
  </si>
  <si>
    <t>Assets [Member]</t>
  </si>
  <si>
    <t>Continuing Operations [Member]</t>
  </si>
  <si>
    <t>Changes In Pre-Existing Environmental Accruals</t>
  </si>
  <si>
    <t>Continuing Operations [Member] | Liability [Member]</t>
  </si>
  <si>
    <t>Continuing Operations [Member] | Assets [Member]</t>
  </si>
  <si>
    <t>Discontinued Operations [Member]</t>
  </si>
  <si>
    <t>Discontinued Operations [Member] | Liability [Member]</t>
  </si>
  <si>
    <t>Discontinued Operations [Member] | Assets [Member]</t>
  </si>
  <si>
    <t>COMMITMENTS AND CONTINGENCIES Range of Environmental Liability and Number of Active Sites (Details) - Jun. 30, 2015 - Environmental Related Matters [Member] $ in Millions</t>
  </si>
  <si>
    <t>USD ($)site</t>
  </si>
  <si>
    <t>Site Contingency [Line Items]</t>
  </si>
  <si>
    <t>Number Of Active Environmental Investigation And Remediation Sites | site</t>
  </si>
  <si>
    <t>Loss Contingency, Range of Possible Loss, Maximum</t>
  </si>
  <si>
    <t>ACQUISITIONS (Details) $ in Millions</t>
  </si>
  <si>
    <t>12 Months Ended</t>
  </si>
  <si>
    <t>Jun. 30, 2015USD ($)Employeessite</t>
  </si>
  <si>
    <t>Business Acquisition [Line Items]</t>
  </si>
  <si>
    <t>Payments to Acquire Businesses, Net of Cash Acquired</t>
  </si>
  <si>
    <t>Revenues</t>
  </si>
  <si>
    <t>Hartzell Aerospace Acquisition [Member]</t>
  </si>
  <si>
    <t>Entity Number of Employees | Employees</t>
  </si>
  <si>
    <t>Number of Real Estate Properties | site</t>
  </si>
  <si>
    <t>Business Combination, Recognized Identifiable Assets Acquired and Liabilities Assumed, Net</t>
  </si>
  <si>
    <t>Customer Relationships [Member] | Hartzell Aerospace Acquisition [Member]</t>
  </si>
  <si>
    <t>Fair Value of Intangible Assets Acquired</t>
  </si>
  <si>
    <t>Developed Technology Rights [Member] | Hartzell Aerospace Acquisition [Member]</t>
  </si>
  <si>
    <t>Order or Production Backlog [Member] | Hartzell Aerospace Acquisition [Member]</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216228</v>
      </c>
    </row>
    <row r="12" spans="1:3">
      <c r="A12" s="4" t="s">
        <v>19</v>
      </c>
      <c r="B12" s="4" t="s">
        <v>20</v>
      </c>
    </row>
    <row r="13" spans="1:3">
      <c r="A13" s="4" t="s">
        <v>21</v>
      </c>
      <c r="B13" s="4" t="s">
        <v>22</v>
      </c>
    </row>
    <row r="14" spans="1:3">
      <c r="A14" s="4" t="s">
        <v>23</v>
      </c>
      <c r="C14" s="7" t="n">
        <v>89.4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8" t="n">
        <v>628.2</v>
      </c>
      <c r="C4" s="9" t="n">
        <v>663</v>
      </c>
      <c r="D4" s="8" t="n">
        <v>1216.9</v>
      </c>
      <c r="E4" s="8" t="n">
        <v>1337.5</v>
      </c>
    </row>
    <row r="5" spans="1:5">
      <c r="A5" s="4" t="s">
        <v>29</v>
      </c>
      <c r="B5" s="7" t="n">
        <v>414.3</v>
      </c>
      <c r="C5" s="7" t="n">
        <v>448.2</v>
      </c>
      <c r="D5" s="5" t="n">
        <v>804</v>
      </c>
      <c r="E5" s="7" t="n">
        <v>907.9</v>
      </c>
    </row>
    <row r="6" spans="1:5">
      <c r="A6" s="4" t="s">
        <v>30</v>
      </c>
      <c r="B6" s="7" t="n">
        <v>213.9</v>
      </c>
      <c r="C6" s="7" t="n">
        <v>214.8</v>
      </c>
      <c r="D6" s="7" t="n">
        <v>412.9</v>
      </c>
      <c r="E6" s="7" t="n">
        <v>429.6</v>
      </c>
    </row>
    <row r="7" spans="1:5">
      <c r="A7" s="4" t="s">
        <v>31</v>
      </c>
      <c r="B7" s="7" t="n">
        <v>66.5</v>
      </c>
      <c r="C7" s="7" t="n">
        <v>69.5</v>
      </c>
      <c r="D7" s="7" t="n">
        <v>126.6</v>
      </c>
      <c r="E7" s="7" t="n">
        <v>147.2</v>
      </c>
    </row>
    <row r="8" spans="1:5">
      <c r="A8" s="4" t="s">
        <v>32</v>
      </c>
      <c r="B8" s="7" t="n">
        <v>48.8</v>
      </c>
      <c r="C8" s="7" t="n">
        <v>56.3</v>
      </c>
      <c r="D8" s="7" t="n">
        <v>96.09999999999999</v>
      </c>
      <c r="E8" s="7" t="n">
        <v>111.6</v>
      </c>
    </row>
    <row r="9" spans="1:5">
      <c r="A9" s="4" t="s">
        <v>33</v>
      </c>
      <c r="B9" s="7" t="n">
        <v>18.9</v>
      </c>
      <c r="C9" s="7" t="n">
        <v>18.6</v>
      </c>
      <c r="D9" s="7" t="n">
        <v>37.2</v>
      </c>
      <c r="E9" s="7" t="n">
        <v>36.3</v>
      </c>
    </row>
    <row r="10" spans="1:5">
      <c r="A10" s="4" t="s">
        <v>34</v>
      </c>
      <c r="B10" s="7" t="n">
        <v>-84.8</v>
      </c>
      <c r="C10" s="7" t="n">
        <v>15.9</v>
      </c>
      <c r="D10" s="7" t="n">
        <v>-69.40000000000001</v>
      </c>
      <c r="E10" s="7" t="n">
        <v>31.7</v>
      </c>
    </row>
    <row r="11" spans="1:5">
      <c r="A11" s="4" t="s">
        <v>35</v>
      </c>
      <c r="B11" s="7" t="n">
        <v>164.5</v>
      </c>
      <c r="C11" s="7" t="n">
        <v>54.5</v>
      </c>
      <c r="D11" s="7" t="n">
        <v>222.4</v>
      </c>
      <c r="E11" s="7" t="n">
        <v>102.8</v>
      </c>
    </row>
    <row r="12" spans="1:5">
      <c r="A12" s="4" t="s">
        <v>36</v>
      </c>
      <c r="B12" s="7" t="n">
        <v>0.3</v>
      </c>
      <c r="C12" s="7" t="n">
        <v>0.5</v>
      </c>
      <c r="D12" s="7" t="n">
        <v>1.5</v>
      </c>
      <c r="E12" s="7" t="n">
        <v>1.6</v>
      </c>
    </row>
    <row r="13" spans="1:5">
      <c r="A13" s="4" t="s">
        <v>37</v>
      </c>
      <c r="B13" s="7" t="n">
        <v>164.2</v>
      </c>
      <c r="C13" s="5" t="n">
        <v>54</v>
      </c>
      <c r="D13" s="7" t="n">
        <v>220.9</v>
      </c>
      <c r="E13" s="7" t="n">
        <v>101.2</v>
      </c>
    </row>
    <row r="14" spans="1:5">
      <c r="A14" s="4" t="s">
        <v>38</v>
      </c>
      <c r="B14" s="7" t="n">
        <v>23.5</v>
      </c>
      <c r="C14" s="7" t="n">
        <v>12.4</v>
      </c>
      <c r="D14" s="7" t="n">
        <v>41.6</v>
      </c>
      <c r="E14" s="7" t="n">
        <v>25.4</v>
      </c>
    </row>
    <row r="15" spans="1:5">
      <c r="A15" s="4" t="s">
        <v>39</v>
      </c>
      <c r="B15" s="7" t="n">
        <v>140.7</v>
      </c>
      <c r="C15" s="7" t="n">
        <v>41.6</v>
      </c>
      <c r="D15" s="7" t="n">
        <v>179.3</v>
      </c>
      <c r="E15" s="7" t="n">
        <v>75.8</v>
      </c>
    </row>
    <row r="16" spans="1:5">
      <c r="A16" s="4" t="s">
        <v>40</v>
      </c>
      <c r="B16" s="7" t="n">
        <v>1.7</v>
      </c>
      <c r="C16" s="7" t="n">
        <v>-2.9</v>
      </c>
      <c r="D16" s="7" t="n">
        <v>5.1</v>
      </c>
      <c r="E16" s="7" t="n">
        <v>-3.9</v>
      </c>
    </row>
    <row r="17" spans="1:5">
      <c r="A17" s="4" t="s">
        <v>41</v>
      </c>
      <c r="B17" s="7" t="n">
        <v>142.4</v>
      </c>
      <c r="C17" s="7" t="n">
        <v>38.7</v>
      </c>
      <c r="D17" s="7" t="n">
        <v>184.4</v>
      </c>
      <c r="E17" s="7" t="n">
        <v>71.90000000000001</v>
      </c>
    </row>
    <row r="18" spans="1:5">
      <c r="A18" s="4" t="s">
        <v>42</v>
      </c>
      <c r="B18" s="7" t="n">
        <v>0.1</v>
      </c>
      <c r="C18" s="7" t="n">
        <v>0.4</v>
      </c>
      <c r="D18" s="5" t="n">
        <v>0</v>
      </c>
      <c r="E18" s="7" t="n">
        <v>1.4</v>
      </c>
    </row>
    <row r="19" spans="1:5">
      <c r="A19" s="4" t="s">
        <v>43</v>
      </c>
      <c r="B19" s="7" t="n">
        <v>142.3</v>
      </c>
      <c r="C19" s="7" t="n">
        <v>38.3</v>
      </c>
      <c r="D19" s="7" t="n">
        <v>184.4</v>
      </c>
      <c r="E19" s="7" t="n">
        <v>70.5</v>
      </c>
    </row>
    <row r="20" spans="1:5">
      <c r="A20" s="3" t="s">
        <v>44</v>
      </c>
    </row>
    <row r="21" spans="1:5">
      <c r="A21" s="4" t="s">
        <v>45</v>
      </c>
      <c r="B21" s="7" t="n">
        <v>140.6</v>
      </c>
      <c r="C21" s="7" t="n">
        <v>41.2</v>
      </c>
      <c r="D21" s="7" t="n">
        <v>179.3</v>
      </c>
      <c r="E21" s="7" t="n">
        <v>74.40000000000001</v>
      </c>
    </row>
    <row r="22" spans="1:5">
      <c r="A22" s="4" t="s">
        <v>40</v>
      </c>
      <c r="B22" s="7" t="n">
        <v>1.7</v>
      </c>
      <c r="C22" s="7" t="n">
        <v>-2.9</v>
      </c>
      <c r="D22" s="7" t="n">
        <v>5.1</v>
      </c>
      <c r="E22" s="7" t="n">
        <v>-3.9</v>
      </c>
    </row>
    <row r="23" spans="1:5">
      <c r="A23" s="4" t="s">
        <v>43</v>
      </c>
      <c r="B23" s="8" t="n">
        <v>142.3</v>
      </c>
      <c r="C23" s="8" t="n">
        <v>38.3</v>
      </c>
      <c r="D23" s="8" t="n">
        <v>184.4</v>
      </c>
      <c r="E23" s="8" t="n">
        <v>70.5</v>
      </c>
    </row>
    <row r="24" spans="1:5">
      <c r="A24" s="3" t="s">
        <v>46</v>
      </c>
    </row>
    <row r="25" spans="1:5">
      <c r="A25" s="4" t="s">
        <v>47</v>
      </c>
      <c r="B25" s="10" t="n">
        <v>1.57</v>
      </c>
      <c r="C25" s="10" t="n">
        <v>0.45</v>
      </c>
      <c r="D25" s="10" t="n">
        <v>1.99</v>
      </c>
      <c r="E25" s="10" t="n">
        <v>0.8100000000000001</v>
      </c>
    </row>
    <row r="26" spans="1:5">
      <c r="A26" s="4" t="s">
        <v>48</v>
      </c>
      <c r="B26" s="11" t="n">
        <v>0.02</v>
      </c>
      <c r="C26" s="11" t="n">
        <v>-0.03</v>
      </c>
      <c r="D26" s="11" t="n">
        <v>0.06</v>
      </c>
      <c r="E26" s="11" t="n">
        <v>-0.04</v>
      </c>
    </row>
    <row r="27" spans="1:5">
      <c r="A27" s="4" t="s">
        <v>41</v>
      </c>
      <c r="B27" s="11" t="n">
        <v>1.59</v>
      </c>
      <c r="C27" s="11" t="n">
        <v>0.42</v>
      </c>
      <c r="D27" s="11" t="n">
        <v>2.05</v>
      </c>
      <c r="E27" s="11" t="n">
        <v>0.77</v>
      </c>
    </row>
    <row r="28" spans="1:5">
      <c r="A28" s="3" t="s">
        <v>49</v>
      </c>
    </row>
    <row r="29" spans="1:5">
      <c r="A29" s="4" t="s">
        <v>47</v>
      </c>
      <c r="B29" s="11" t="n">
        <v>1.56</v>
      </c>
      <c r="C29" s="11" t="n">
        <v>0.44</v>
      </c>
      <c r="D29" s="11" t="n">
        <v>1.97</v>
      </c>
      <c r="E29" s="11" t="n">
        <v>0.8</v>
      </c>
    </row>
    <row r="30" spans="1:5">
      <c r="A30" s="4" t="s">
        <v>48</v>
      </c>
      <c r="B30" s="11" t="n">
        <v>0.02</v>
      </c>
      <c r="C30" s="11" t="n">
        <v>-0.03</v>
      </c>
      <c r="D30" s="11" t="n">
        <v>0.06</v>
      </c>
      <c r="E30" s="11" t="n">
        <v>-0.04</v>
      </c>
    </row>
    <row r="31" spans="1:5">
      <c r="A31" s="4" t="s">
        <v>41</v>
      </c>
      <c r="B31" s="10" t="n">
        <v>1.58</v>
      </c>
      <c r="C31" s="10" t="n">
        <v>0.41</v>
      </c>
      <c r="D31" s="10" t="n">
        <v>2.03</v>
      </c>
      <c r="E31" s="10" t="n">
        <v>0.76</v>
      </c>
    </row>
    <row r="32" spans="1:5">
      <c r="A32" s="4" t="s">
        <v>50</v>
      </c>
      <c r="B32" s="7" t="n">
        <v>89.3</v>
      </c>
      <c r="C32" s="7" t="n">
        <v>91.7</v>
      </c>
      <c r="D32" s="5" t="n">
        <v>90</v>
      </c>
      <c r="E32" s="7" t="n">
        <v>91.5</v>
      </c>
    </row>
    <row r="33" spans="1:5">
      <c r="A33" s="4" t="s">
        <v>51</v>
      </c>
      <c r="B33" s="7" t="n">
        <v>90.2</v>
      </c>
      <c r="C33" s="5" t="n">
        <v>93</v>
      </c>
      <c r="D33" s="5" t="n">
        <v>91</v>
      </c>
      <c r="E33" s="7" t="n">
        <v>92.8</v>
      </c>
    </row>
    <row r="34" spans="1:5">
      <c r="A34" s="4" t="s">
        <v>52</v>
      </c>
      <c r="B34" s="12" t="n">
        <v>0.1183</v>
      </c>
      <c r="C34" s="10" t="n">
        <v>0.11</v>
      </c>
      <c r="D34" s="12" t="n">
        <v>0.2366</v>
      </c>
      <c r="E34" s="10"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27</v>
      </c>
    </row>
    <row r="4" spans="1:5">
      <c r="A4" s="4" t="s">
        <v>54</v>
      </c>
      <c r="B4" s="8" t="n">
        <v>0.5</v>
      </c>
      <c r="C4" s="8" t="n">
        <v>2.5</v>
      </c>
      <c r="D4" s="9" t="n">
        <v>4</v>
      </c>
      <c r="E4" s="9"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65</v>
      </c>
      <c r="B8" s="4" t="s">
        <v>270</v>
      </c>
    </row>
    <row r="9" spans="1:2">
      <c r="A9" s="4" t="s">
        <v>271</v>
      </c>
    </row>
    <row r="10" spans="1:2">
      <c r="A10" s="3" t="s">
        <v>264</v>
      </c>
    </row>
    <row r="11" spans="1:2">
      <c r="A11" s="4" t="s">
        <v>265</v>
      </c>
      <c r="B11"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8</v>
      </c>
      <c r="B1" s="2" t="s">
        <v>1</v>
      </c>
    </row>
    <row r="2" spans="1:2">
      <c r="B2" s="2" t="s">
        <v>2</v>
      </c>
    </row>
    <row r="3" spans="1:2">
      <c r="A3" s="3" t="s">
        <v>214</v>
      </c>
    </row>
    <row r="4" spans="1:2">
      <c r="A4" s="4" t="s">
        <v>213</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1</v>
      </c>
      <c r="B4" s="8" t="n">
        <v>142.4</v>
      </c>
      <c r="C4" s="8" t="n">
        <v>38.7</v>
      </c>
      <c r="D4" s="8" t="n">
        <v>184.4</v>
      </c>
      <c r="E4" s="8" t="n">
        <v>71.90000000000001</v>
      </c>
    </row>
    <row r="5" spans="1:5">
      <c r="A5" s="3" t="s">
        <v>57</v>
      </c>
    </row>
    <row r="6" spans="1:5">
      <c r="A6" s="4" t="s">
        <v>58</v>
      </c>
      <c r="B6" s="7" t="n">
        <v>13.1</v>
      </c>
      <c r="C6" s="7" t="n">
        <v>1.6</v>
      </c>
      <c r="D6" s="7" t="n">
        <v>-47.8</v>
      </c>
      <c r="E6" s="7" t="n">
        <v>-0.9</v>
      </c>
    </row>
    <row r="7" spans="1:5">
      <c r="A7" s="4" t="s">
        <v>59</v>
      </c>
      <c r="B7" s="7" t="n">
        <v>0.6</v>
      </c>
      <c r="C7" s="7" t="n">
        <v>0.7</v>
      </c>
      <c r="D7" s="7" t="n">
        <v>1.1</v>
      </c>
      <c r="E7" s="7" t="n">
        <v>1.3</v>
      </c>
    </row>
    <row r="8" spans="1:5">
      <c r="A8" s="4" t="s">
        <v>60</v>
      </c>
      <c r="B8" s="7" t="n">
        <v>13.7</v>
      </c>
      <c r="C8" s="7" t="n">
        <v>2.3</v>
      </c>
      <c r="D8" s="7" t="n">
        <v>-46.7</v>
      </c>
      <c r="E8" s="7" t="n">
        <v>0.4</v>
      </c>
    </row>
    <row r="9" spans="1:5">
      <c r="A9" s="4" t="s">
        <v>61</v>
      </c>
      <c r="B9" s="7" t="n">
        <v>156.1</v>
      </c>
      <c r="C9" s="5" t="n">
        <v>41</v>
      </c>
      <c r="D9" s="7" t="n">
        <v>137.7</v>
      </c>
      <c r="E9" s="7" t="n">
        <v>72.3</v>
      </c>
    </row>
    <row r="10" spans="1:5">
      <c r="A10" s="4" t="s">
        <v>62</v>
      </c>
      <c r="B10" s="7" t="n">
        <v>0.1</v>
      </c>
      <c r="C10" s="7" t="n">
        <v>0.4</v>
      </c>
      <c r="D10" s="5" t="n">
        <v>0</v>
      </c>
      <c r="E10" s="7" t="n">
        <v>1.4</v>
      </c>
    </row>
    <row r="11" spans="1:5">
      <c r="A11" s="4" t="s">
        <v>63</v>
      </c>
      <c r="B11" s="5" t="n">
        <v>156</v>
      </c>
      <c r="C11" s="7" t="n">
        <v>40.6</v>
      </c>
      <c r="D11" s="7" t="n">
        <v>137.7</v>
      </c>
      <c r="E11" s="7" t="n">
        <v>70.90000000000001</v>
      </c>
    </row>
    <row r="12" spans="1:5">
      <c r="A12" s="3" t="s">
        <v>64</v>
      </c>
    </row>
    <row r="13" spans="1:5">
      <c r="A13" s="4" t="s">
        <v>65</v>
      </c>
      <c r="B13" s="7" t="n">
        <v>-1.6</v>
      </c>
      <c r="C13" s="7" t="n">
        <v>-0.8</v>
      </c>
      <c r="D13" s="7" t="n">
        <v>-3.2</v>
      </c>
      <c r="E13" s="7" t="n">
        <v>-1.7</v>
      </c>
    </row>
    <row r="14" spans="1:5">
      <c r="A14" s="4" t="s">
        <v>66</v>
      </c>
      <c r="B14" s="7" t="n">
        <v>2.2</v>
      </c>
      <c r="C14" s="7" t="n">
        <v>1.5</v>
      </c>
      <c r="D14" s="7" t="n">
        <v>4.3</v>
      </c>
      <c r="E14" s="5" t="n">
        <v>3</v>
      </c>
    </row>
    <row r="15" spans="1:5">
      <c r="A15" s="4" t="s">
        <v>59</v>
      </c>
      <c r="B15" s="8" t="n">
        <v>0.6</v>
      </c>
      <c r="C15" s="8" t="n">
        <v>0.7</v>
      </c>
      <c r="D15" s="8" t="n">
        <v>1.1</v>
      </c>
      <c r="E15" s="8"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307</v>
      </c>
      <c r="B1" s="2" t="s">
        <v>1</v>
      </c>
    </row>
    <row r="2" spans="1:2">
      <c r="B2" s="2" t="s">
        <v>2</v>
      </c>
    </row>
    <row r="3" spans="1:2">
      <c r="A3" s="3" t="s">
        <v>24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314</v>
      </c>
      <c r="B1" s="2" t="s">
        <v>25</v>
      </c>
      <c r="D1" s="2" t="s">
        <v>1</v>
      </c>
    </row>
    <row r="2" spans="1:5">
      <c r="B2" s="2" t="s">
        <v>315</v>
      </c>
      <c r="C2" s="2" t="s">
        <v>316</v>
      </c>
      <c r="D2" s="2" t="s">
        <v>317</v>
      </c>
      <c r="E2" s="2" t="s">
        <v>316</v>
      </c>
    </row>
    <row r="3" spans="1:5">
      <c r="A3" s="3" t="s">
        <v>318</v>
      </c>
    </row>
    <row r="4" spans="1:5">
      <c r="A4" s="4" t="s">
        <v>319</v>
      </c>
      <c r="D4" s="5" t="n">
        <v>4</v>
      </c>
    </row>
    <row r="5" spans="1:5">
      <c r="A5" s="4" t="s">
        <v>28</v>
      </c>
      <c r="B5" s="8" t="n">
        <v>628.2</v>
      </c>
      <c r="C5" s="9" t="n">
        <v>663</v>
      </c>
      <c r="D5" s="8" t="n">
        <v>1216.9</v>
      </c>
      <c r="E5" s="8" t="n">
        <v>1337.5</v>
      </c>
    </row>
    <row r="6" spans="1:5">
      <c r="A6" s="4" t="s">
        <v>320</v>
      </c>
      <c r="B6" s="8" t="n">
        <v>164.5</v>
      </c>
      <c r="C6" s="8" t="n">
        <v>54.5</v>
      </c>
      <c r="D6" s="8" t="n">
        <v>222.4</v>
      </c>
      <c r="E6" s="8" t="n">
        <v>102.8</v>
      </c>
    </row>
    <row r="7" spans="1:5">
      <c r="A7" s="4" t="s">
        <v>321</v>
      </c>
      <c r="B7" s="4" t="s">
        <v>322</v>
      </c>
      <c r="C7" s="4" t="s">
        <v>323</v>
      </c>
      <c r="D7" s="4" t="s">
        <v>324</v>
      </c>
      <c r="E7" s="4" t="s">
        <v>325</v>
      </c>
    </row>
    <row r="8" spans="1:5">
      <c r="A8" s="4" t="s">
        <v>326</v>
      </c>
    </row>
    <row r="9" spans="1:5">
      <c r="A9" s="3" t="s">
        <v>318</v>
      </c>
    </row>
    <row r="10" spans="1:5">
      <c r="A10" s="4" t="s">
        <v>28</v>
      </c>
      <c r="B10" s="8" t="n">
        <v>629.1</v>
      </c>
      <c r="C10" s="8" t="n">
        <v>664.8</v>
      </c>
      <c r="D10" s="8" t="n">
        <v>1219.2</v>
      </c>
      <c r="E10" s="9" t="n">
        <v>1341</v>
      </c>
    </row>
    <row r="11" spans="1:5">
      <c r="A11" s="4" t="s">
        <v>320</v>
      </c>
      <c r="B11" s="8" t="n">
        <v>89.90000000000001</v>
      </c>
      <c r="C11" s="8" t="n">
        <v>88.59999999999999</v>
      </c>
      <c r="D11" s="8" t="n">
        <v>170.4</v>
      </c>
      <c r="E11" s="8" t="n">
        <v>165.6</v>
      </c>
    </row>
    <row r="12" spans="1:5">
      <c r="A12" s="4" t="s">
        <v>321</v>
      </c>
      <c r="B12" s="4" t="s">
        <v>327</v>
      </c>
      <c r="C12" s="4" t="s">
        <v>328</v>
      </c>
      <c r="D12" s="4" t="s">
        <v>329</v>
      </c>
      <c r="E12" s="4" t="s">
        <v>330</v>
      </c>
    </row>
    <row r="13" spans="1:5">
      <c r="A13" s="4" t="s">
        <v>331</v>
      </c>
    </row>
    <row r="14" spans="1:5">
      <c r="A14" s="3" t="s">
        <v>318</v>
      </c>
    </row>
    <row r="15" spans="1:5">
      <c r="A15" s="4" t="s">
        <v>28</v>
      </c>
      <c r="B15" s="8" t="n">
        <v>287.5</v>
      </c>
      <c r="C15" s="8" t="n">
        <v>289.4</v>
      </c>
      <c r="D15" s="8" t="n">
        <v>543.1</v>
      </c>
      <c r="E15" s="8" t="n">
        <v>574.9</v>
      </c>
    </row>
    <row r="16" spans="1:5">
      <c r="A16" s="4" t="s">
        <v>320</v>
      </c>
      <c r="B16" s="8" t="n">
        <v>41.5</v>
      </c>
      <c r="C16" s="8" t="n">
        <v>25.4</v>
      </c>
      <c r="D16" s="8" t="n">
        <v>61.9</v>
      </c>
      <c r="E16" s="8" t="n">
        <v>49.7</v>
      </c>
    </row>
    <row r="17" spans="1:5">
      <c r="A17" s="4" t="s">
        <v>321</v>
      </c>
      <c r="B17" s="4" t="s">
        <v>332</v>
      </c>
      <c r="C17" s="4" t="s">
        <v>333</v>
      </c>
      <c r="D17" s="4" t="s">
        <v>334</v>
      </c>
      <c r="E17" s="4" t="s">
        <v>335</v>
      </c>
    </row>
    <row r="18" spans="1:5">
      <c r="A18" s="4" t="s">
        <v>336</v>
      </c>
    </row>
    <row r="19" spans="1:5">
      <c r="A19" s="3" t="s">
        <v>318</v>
      </c>
    </row>
    <row r="20" spans="1:5">
      <c r="A20" s="4" t="s">
        <v>28</v>
      </c>
      <c r="B20" s="8" t="n">
        <v>184.4</v>
      </c>
      <c r="C20" s="9" t="n">
        <v>198</v>
      </c>
      <c r="D20" s="8" t="n">
        <v>375.6</v>
      </c>
      <c r="E20" s="8" t="n">
        <v>415.8</v>
      </c>
    </row>
    <row r="21" spans="1:5">
      <c r="A21" s="4" t="s">
        <v>320</v>
      </c>
      <c r="B21" s="9" t="n">
        <v>37</v>
      </c>
      <c r="C21" s="8" t="n">
        <v>34.7</v>
      </c>
      <c r="D21" s="9" t="n">
        <v>78</v>
      </c>
      <c r="E21" s="8" t="n">
        <v>74.90000000000001</v>
      </c>
    </row>
    <row r="22" spans="1:5">
      <c r="A22" s="4" t="s">
        <v>321</v>
      </c>
      <c r="B22" s="4" t="s">
        <v>337</v>
      </c>
      <c r="C22" s="4" t="s">
        <v>338</v>
      </c>
      <c r="D22" s="4" t="s">
        <v>339</v>
      </c>
      <c r="E22" s="4" t="s">
        <v>340</v>
      </c>
    </row>
    <row r="23" spans="1:5">
      <c r="A23" s="4" t="s">
        <v>341</v>
      </c>
    </row>
    <row r="24" spans="1:5">
      <c r="A24" s="3" t="s">
        <v>318</v>
      </c>
    </row>
    <row r="25" spans="1:5">
      <c r="A25" s="4" t="s">
        <v>28</v>
      </c>
      <c r="B25" s="8" t="n">
        <v>82.7</v>
      </c>
      <c r="C25" s="8" t="n">
        <v>103.7</v>
      </c>
      <c r="D25" s="8" t="n">
        <v>160.2</v>
      </c>
      <c r="E25" s="8" t="n">
        <v>203.7</v>
      </c>
    </row>
    <row r="26" spans="1:5">
      <c r="A26" s="4" t="s">
        <v>320</v>
      </c>
      <c r="B26" s="8" t="n">
        <v>-0.8</v>
      </c>
      <c r="C26" s="8" t="n">
        <v>12.3</v>
      </c>
      <c r="D26" s="9" t="n">
        <v>4</v>
      </c>
      <c r="E26" s="8" t="n">
        <v>9.300000000000001</v>
      </c>
    </row>
    <row r="27" spans="1:5">
      <c r="A27" s="4" t="s">
        <v>321</v>
      </c>
      <c r="B27" s="4" t="s">
        <v>342</v>
      </c>
      <c r="C27" s="4" t="s">
        <v>343</v>
      </c>
      <c r="D27" s="4" t="s">
        <v>344</v>
      </c>
      <c r="E27" s="4" t="s">
        <v>345</v>
      </c>
    </row>
    <row r="28" spans="1:5">
      <c r="A28" s="4" t="s">
        <v>346</v>
      </c>
    </row>
    <row r="29" spans="1:5">
      <c r="A29" s="3" t="s">
        <v>318</v>
      </c>
    </row>
    <row r="30" spans="1:5">
      <c r="A30" s="4" t="s">
        <v>28</v>
      </c>
      <c r="B30" s="8" t="n">
        <v>74.5</v>
      </c>
      <c r="C30" s="8" t="n">
        <v>73.7</v>
      </c>
      <c r="D30" s="8" t="n">
        <v>140.3</v>
      </c>
      <c r="E30" s="8" t="n">
        <v>146.6</v>
      </c>
    </row>
    <row r="31" spans="1:5">
      <c r="A31" s="4" t="s">
        <v>320</v>
      </c>
      <c r="B31" s="8" t="n">
        <v>12.2</v>
      </c>
      <c r="C31" s="8" t="n">
        <v>16.2</v>
      </c>
      <c r="D31" s="8" t="n">
        <v>26.5</v>
      </c>
      <c r="E31" s="8" t="n">
        <v>31.7</v>
      </c>
    </row>
    <row r="32" spans="1:5">
      <c r="A32" s="4" t="s">
        <v>321</v>
      </c>
      <c r="B32" s="4" t="s">
        <v>347</v>
      </c>
      <c r="C32" s="4" t="s">
        <v>348</v>
      </c>
      <c r="D32" s="4" t="s">
        <v>349</v>
      </c>
      <c r="E32" s="4" t="s">
        <v>350</v>
      </c>
    </row>
    <row r="33" spans="1:5">
      <c r="A33" s="4" t="s">
        <v>351</v>
      </c>
    </row>
    <row r="34" spans="1:5">
      <c r="A34" s="3" t="s">
        <v>318</v>
      </c>
    </row>
    <row r="35" spans="1:5">
      <c r="A35" s="4" t="s">
        <v>28</v>
      </c>
      <c r="B35" s="8" t="n">
        <v>-0.9</v>
      </c>
      <c r="C35" s="8" t="n">
        <v>-1.8</v>
      </c>
      <c r="D35" s="8" t="n">
        <v>-2.3</v>
      </c>
      <c r="E35" s="8" t="n">
        <v>-3.5</v>
      </c>
    </row>
    <row r="36" spans="1:5">
      <c r="A36" s="4" t="s">
        <v>320</v>
      </c>
      <c r="B36" s="8" t="n">
        <v>74.59999999999999</v>
      </c>
      <c r="C36" s="8" t="n">
        <v>-34.1</v>
      </c>
      <c r="D36" s="9" t="n">
        <v>52</v>
      </c>
      <c r="E36" s="8" t="n">
        <v>-62.8</v>
      </c>
    </row>
    <row r="37" spans="1:5">
      <c r="A37" s="4" t="s">
        <v>321</v>
      </c>
      <c r="B37" s="4" t="s">
        <v>352</v>
      </c>
      <c r="C37" s="4" t="s">
        <v>352</v>
      </c>
      <c r="D37" s="4" t="s">
        <v>352</v>
      </c>
      <c r="E37" s="4" t="s">
        <v>352</v>
      </c>
    </row>
    <row r="38" spans="1:5">
      <c r="A38" s="4" t="s">
        <v>353</v>
      </c>
    </row>
    <row r="39" spans="1:5">
      <c r="A39" s="3" t="s">
        <v>318</v>
      </c>
    </row>
    <row r="40" spans="1:5">
      <c r="A40" s="4" t="s">
        <v>28</v>
      </c>
      <c r="B40" s="9" t="n">
        <v>0</v>
      </c>
      <c r="C40" s="9" t="n">
        <v>0</v>
      </c>
      <c r="D40" s="9" t="n">
        <v>0</v>
      </c>
      <c r="E40" s="9" t="n">
        <v>0</v>
      </c>
    </row>
    <row r="41" spans="1:5">
      <c r="A41" s="4" t="s">
        <v>320</v>
      </c>
      <c r="B41" s="8" t="n">
        <v>84.8</v>
      </c>
      <c r="C41" s="8" t="n">
        <v>-15.9</v>
      </c>
      <c r="D41" s="8" t="n">
        <v>69.40000000000001</v>
      </c>
      <c r="E41" s="8" t="n">
        <v>-31.7</v>
      </c>
    </row>
    <row r="42" spans="1:5">
      <c r="A42" s="4" t="s">
        <v>321</v>
      </c>
      <c r="B42" s="4" t="s">
        <v>352</v>
      </c>
      <c r="C42" s="4" t="s">
        <v>352</v>
      </c>
      <c r="D42" s="4" t="s">
        <v>352</v>
      </c>
      <c r="E42" s="4" t="s">
        <v>352</v>
      </c>
    </row>
    <row r="43" spans="1:5">
      <c r="A43" s="4" t="s">
        <v>354</v>
      </c>
    </row>
    <row r="44" spans="1:5">
      <c r="A44" s="3" t="s">
        <v>318</v>
      </c>
    </row>
    <row r="45" spans="1:5">
      <c r="A45" s="4" t="s">
        <v>28</v>
      </c>
      <c r="B45" s="8" t="n">
        <v>-0.9</v>
      </c>
      <c r="C45" s="8" t="n">
        <v>-1.8</v>
      </c>
      <c r="D45" s="8" t="n">
        <v>-2.3</v>
      </c>
      <c r="E45" s="8" t="n">
        <v>-3.5</v>
      </c>
    </row>
    <row r="46" spans="1:5">
      <c r="A46" s="4" t="s">
        <v>320</v>
      </c>
      <c r="B46" s="8" t="n">
        <v>-10.2</v>
      </c>
      <c r="C46" s="8" t="n">
        <v>-18.2</v>
      </c>
      <c r="D46" s="8" t="n">
        <v>-17.4</v>
      </c>
      <c r="E46" s="8" t="n">
        <v>-31.1</v>
      </c>
    </row>
    <row r="47" spans="1:5">
      <c r="A47" s="4" t="s">
        <v>321</v>
      </c>
      <c r="B47" s="4" t="s">
        <v>352</v>
      </c>
      <c r="C47" s="4" t="s">
        <v>352</v>
      </c>
      <c r="D47" s="4" t="s">
        <v>352</v>
      </c>
      <c r="E47" s="4" t="s">
        <v>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 customWidth="1" max="5" min="5" width="4"/>
  </cols>
  <sheetData>
    <row r="1" spans="1:5">
      <c r="A1" s="1" t="s">
        <v>355</v>
      </c>
      <c r="B1" s="2" t="s">
        <v>1</v>
      </c>
      <c r="D1" t="n"/>
    </row>
    <row r="2" spans="1:5">
      <c r="B2" s="2" t="s">
        <v>2</v>
      </c>
      <c r="C2" s="2" t="s">
        <v>26</v>
      </c>
      <c r="D2" s="2" t="s">
        <v>72</v>
      </c>
      <c r="E2" s="2" t="s">
        <v>86</v>
      </c>
    </row>
    <row r="3" spans="1:5">
      <c r="A3" s="3" t="s">
        <v>318</v>
      </c>
      <c r="D3" t="n"/>
    </row>
    <row r="4" spans="1:5">
      <c r="A4" s="4" t="s">
        <v>356</v>
      </c>
      <c r="B4" s="8" t="n">
        <v>3575.7</v>
      </c>
      <c r="D4" s="8" t="n">
        <v>3631.5</v>
      </c>
    </row>
    <row r="5" spans="1:5">
      <c r="A5" s="4" t="s">
        <v>357</v>
      </c>
      <c r="B5" s="5" t="n">
        <v>46</v>
      </c>
      <c r="C5" s="8" t="n">
        <v>45.7</v>
      </c>
      <c r="D5" t="n"/>
    </row>
    <row r="6" spans="1:5">
      <c r="A6" s="4" t="s">
        <v>358</v>
      </c>
      <c r="B6" s="7" t="n">
        <v>41.9</v>
      </c>
      <c r="C6" s="7" t="n">
        <v>42.2</v>
      </c>
      <c r="D6" t="n"/>
    </row>
    <row r="7" spans="1:5">
      <c r="A7" s="4" t="s">
        <v>331</v>
      </c>
      <c r="D7" t="n"/>
    </row>
    <row r="8" spans="1:5">
      <c r="A8" s="3" t="s">
        <v>318</v>
      </c>
      <c r="D8" t="n"/>
    </row>
    <row r="9" spans="1:5">
      <c r="A9" s="4" t="s">
        <v>356</v>
      </c>
      <c r="B9" s="7" t="n">
        <v>1120.6</v>
      </c>
      <c r="D9" s="7" t="n">
        <v>1152.3</v>
      </c>
    </row>
    <row r="10" spans="1:5">
      <c r="A10" s="4" t="s">
        <v>357</v>
      </c>
      <c r="B10" s="7" t="n">
        <v>9.1</v>
      </c>
      <c r="C10" s="5" t="n">
        <v>17</v>
      </c>
      <c r="D10" t="n"/>
    </row>
    <row r="11" spans="1:5">
      <c r="A11" s="4" t="s">
        <v>358</v>
      </c>
      <c r="B11" s="7" t="n">
        <v>14.2</v>
      </c>
      <c r="C11" s="7" t="n">
        <v>14.5</v>
      </c>
      <c r="D11" t="n"/>
    </row>
    <row r="12" spans="1:5">
      <c r="A12" s="4" t="s">
        <v>336</v>
      </c>
      <c r="D12" t="n"/>
    </row>
    <row r="13" spans="1:5">
      <c r="A13" s="3" t="s">
        <v>318</v>
      </c>
      <c r="D13" t="n"/>
    </row>
    <row r="14" spans="1:5">
      <c r="A14" s="4" t="s">
        <v>356</v>
      </c>
      <c r="B14" s="7" t="n">
        <v>454.4</v>
      </c>
      <c r="D14" s="7" t="n">
        <v>450.1</v>
      </c>
    </row>
    <row r="15" spans="1:5">
      <c r="A15" s="4" t="s">
        <v>357</v>
      </c>
      <c r="B15" s="7" t="n">
        <v>19.9</v>
      </c>
      <c r="C15" s="7" t="n">
        <v>20.7</v>
      </c>
      <c r="D15" t="n"/>
    </row>
    <row r="16" spans="1:5">
      <c r="A16" s="4" t="s">
        <v>358</v>
      </c>
      <c r="B16" s="7" t="n">
        <v>13.8</v>
      </c>
      <c r="C16" s="7" t="n">
        <v>14.6</v>
      </c>
      <c r="D16" t="n"/>
    </row>
    <row r="17" spans="1:5">
      <c r="A17" s="4" t="s">
        <v>341</v>
      </c>
      <c r="D17" t="n"/>
    </row>
    <row r="18" spans="1:5">
      <c r="A18" s="3" t="s">
        <v>318</v>
      </c>
      <c r="D18" t="n"/>
    </row>
    <row r="19" spans="1:5">
      <c r="A19" s="4" t="s">
        <v>356</v>
      </c>
      <c r="B19" s="7" t="n">
        <v>373.1</v>
      </c>
      <c r="D19" s="7" t="n">
        <v>365.4</v>
      </c>
    </row>
    <row r="20" spans="1:5">
      <c r="A20" s="4" t="s">
        <v>357</v>
      </c>
      <c r="B20" s="5" t="n">
        <v>12</v>
      </c>
      <c r="C20" s="7" t="n">
        <v>3.7</v>
      </c>
      <c r="D20" t="n"/>
    </row>
    <row r="21" spans="1:5">
      <c r="A21" s="4" t="s">
        <v>358</v>
      </c>
      <c r="B21" s="7" t="n">
        <v>4.7</v>
      </c>
      <c r="C21" s="7" t="n">
        <v>5.1</v>
      </c>
      <c r="D21" t="n"/>
    </row>
    <row r="22" spans="1:5">
      <c r="A22" s="4" t="s">
        <v>346</v>
      </c>
      <c r="D22" t="n"/>
    </row>
    <row r="23" spans="1:5">
      <c r="A23" s="3" t="s">
        <v>318</v>
      </c>
      <c r="D23" t="n"/>
    </row>
    <row r="24" spans="1:5">
      <c r="A24" s="4" t="s">
        <v>356</v>
      </c>
      <c r="B24" s="5" t="n">
        <v>379</v>
      </c>
      <c r="D24" s="7" t="n">
        <v>334.1</v>
      </c>
    </row>
    <row r="25" spans="1:5">
      <c r="A25" s="4" t="s">
        <v>357</v>
      </c>
      <c r="B25" s="7" t="n">
        <v>3.1</v>
      </c>
      <c r="C25" s="5" t="n">
        <v>1</v>
      </c>
      <c r="D25" t="n"/>
    </row>
    <row r="26" spans="1:5">
      <c r="A26" s="4" t="s">
        <v>358</v>
      </c>
      <c r="B26" s="7" t="n">
        <v>5.9</v>
      </c>
      <c r="C26" s="5" t="n">
        <v>5</v>
      </c>
      <c r="D26" t="n"/>
    </row>
    <row r="27" spans="1:5">
      <c r="A27" s="4" t="s">
        <v>359</v>
      </c>
      <c r="D27" t="n"/>
    </row>
    <row r="28" spans="1:5">
      <c r="A28" s="3" t="s">
        <v>318</v>
      </c>
      <c r="D28" t="n"/>
    </row>
    <row r="29" spans="1:5">
      <c r="A29" s="4" t="s">
        <v>356</v>
      </c>
      <c r="B29" s="7" t="n">
        <v>1248.6</v>
      </c>
      <c r="D29" s="8" t="n">
        <v>1329.6</v>
      </c>
    </row>
    <row r="30" spans="1:5">
      <c r="A30" s="4" t="s">
        <v>357</v>
      </c>
      <c r="B30" s="7" t="n">
        <v>1.9</v>
      </c>
      <c r="C30" s="7" t="n">
        <v>3.3</v>
      </c>
      <c r="D30" t="n"/>
    </row>
    <row r="31" spans="1:5">
      <c r="A31" s="4" t="s">
        <v>358</v>
      </c>
      <c r="B31" s="8" t="n">
        <v>3.3</v>
      </c>
      <c r="C31" s="9" t="n">
        <v>3</v>
      </c>
      <c r="D31" t="n"/>
    </row>
    <row r="32" spans="1:5">
      <c r="A32" t="n"/>
    </row>
    <row r="33" spans="1:5">
      <c r="A33" s="4" t="s">
        <v>86</v>
      </c>
      <c r="B33" s="4" t="s">
        <v>105</v>
      </c>
    </row>
  </sheetData>
  <mergeCells count="3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A32:E32"/>
    <mergeCell ref="B33:E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60</v>
      </c>
      <c r="B1" s="2" t="s">
        <v>25</v>
      </c>
      <c r="D1" s="2" t="s">
        <v>1</v>
      </c>
    </row>
    <row r="2" spans="1:5">
      <c r="B2" s="2" t="s">
        <v>2</v>
      </c>
      <c r="C2" s="2" t="s">
        <v>26</v>
      </c>
      <c r="D2" s="2" t="s">
        <v>2</v>
      </c>
      <c r="E2" s="2" t="s">
        <v>26</v>
      </c>
    </row>
    <row r="3" spans="1:5">
      <c r="A3" s="3" t="s">
        <v>264</v>
      </c>
    </row>
    <row r="4" spans="1:5">
      <c r="A4" s="4" t="s">
        <v>361</v>
      </c>
      <c r="B4" s="8" t="n">
        <v>6.7</v>
      </c>
      <c r="C4" s="8" t="n">
        <v>3.8</v>
      </c>
      <c r="D4" s="9" t="n">
        <v>16</v>
      </c>
      <c r="E4" s="8" t="n">
        <v>19.1</v>
      </c>
    </row>
    <row r="5" spans="1:5">
      <c r="A5" s="4" t="s">
        <v>362</v>
      </c>
    </row>
    <row r="6" spans="1:5">
      <c r="A6" s="3" t="s">
        <v>264</v>
      </c>
    </row>
    <row r="7" spans="1:5">
      <c r="A7" s="4" t="s">
        <v>361</v>
      </c>
      <c r="B7" s="7" t="n">
        <v>6.2</v>
      </c>
      <c r="C7" s="7" t="n">
        <v>1.3</v>
      </c>
      <c r="D7" s="7" t="n">
        <v>15.1</v>
      </c>
      <c r="E7" s="7" t="n">
        <v>16.6</v>
      </c>
    </row>
    <row r="8" spans="1:5">
      <c r="A8" s="4" t="s">
        <v>363</v>
      </c>
    </row>
    <row r="9" spans="1:5">
      <c r="A9" s="3" t="s">
        <v>264</v>
      </c>
    </row>
    <row r="10" spans="1:5">
      <c r="A10" s="4" t="s">
        <v>361</v>
      </c>
      <c r="B10" s="7" t="n">
        <v>0.5</v>
      </c>
      <c r="C10" s="7" t="n">
        <v>1.2</v>
      </c>
      <c r="D10" s="7" t="n">
        <v>0.9</v>
      </c>
      <c r="E10" s="7" t="n">
        <v>1.2</v>
      </c>
    </row>
    <row r="11" spans="1:5">
      <c r="A11" s="4" t="s">
        <v>364</v>
      </c>
    </row>
    <row r="12" spans="1:5">
      <c r="A12" s="3" t="s">
        <v>264</v>
      </c>
    </row>
    <row r="13" spans="1:5">
      <c r="A13" s="4" t="s">
        <v>361</v>
      </c>
      <c r="B13" s="5" t="n">
        <v>0</v>
      </c>
      <c r="C13" s="7" t="n">
        <v>1.3</v>
      </c>
      <c r="D13" s="5" t="n">
        <v>0</v>
      </c>
      <c r="E13" s="7" t="n">
        <v>1.3</v>
      </c>
    </row>
    <row r="14" spans="1:5">
      <c r="A14" s="4" t="s">
        <v>331</v>
      </c>
    </row>
    <row r="15" spans="1:5">
      <c r="A15" s="3" t="s">
        <v>264</v>
      </c>
    </row>
    <row r="16" spans="1:5">
      <c r="A16" s="4" t="s">
        <v>361</v>
      </c>
      <c r="B16" s="7" t="n">
        <v>1.1</v>
      </c>
      <c r="C16" s="5" t="n">
        <v>2</v>
      </c>
      <c r="D16" s="5" t="n">
        <v>10</v>
      </c>
      <c r="E16" s="7" t="n">
        <v>2.9</v>
      </c>
    </row>
    <row r="17" spans="1:5">
      <c r="A17" s="4" t="s">
        <v>336</v>
      </c>
    </row>
    <row r="18" spans="1:5">
      <c r="A18" s="3" t="s">
        <v>264</v>
      </c>
    </row>
    <row r="19" spans="1:5">
      <c r="A19" s="4" t="s">
        <v>361</v>
      </c>
      <c r="B19" s="5" t="n">
        <v>0</v>
      </c>
      <c r="C19" s="7" t="n">
        <v>0.2</v>
      </c>
      <c r="D19" s="5" t="n">
        <v>0</v>
      </c>
      <c r="E19" s="7" t="n">
        <v>0.2</v>
      </c>
    </row>
    <row r="20" spans="1:5">
      <c r="A20" s="4" t="s">
        <v>341</v>
      </c>
    </row>
    <row r="21" spans="1:5">
      <c r="A21" s="3" t="s">
        <v>264</v>
      </c>
    </row>
    <row r="22" spans="1:5">
      <c r="A22" s="4" t="s">
        <v>361</v>
      </c>
      <c r="B22" s="7" t="n">
        <v>5.5</v>
      </c>
      <c r="C22" s="7" t="n">
        <v>1.6</v>
      </c>
      <c r="D22" s="7" t="n">
        <v>5.3</v>
      </c>
      <c r="E22" s="5" t="n">
        <v>16</v>
      </c>
    </row>
    <row r="23" spans="1:5">
      <c r="A23" s="4" t="s">
        <v>346</v>
      </c>
    </row>
    <row r="24" spans="1:5">
      <c r="A24" s="3" t="s">
        <v>264</v>
      </c>
    </row>
    <row r="25" spans="1:5">
      <c r="A25" s="4" t="s">
        <v>361</v>
      </c>
      <c r="B25" s="5" t="n">
        <v>0</v>
      </c>
      <c r="C25" s="5" t="n">
        <v>0</v>
      </c>
      <c r="D25" s="7" t="n">
        <v>0.5</v>
      </c>
      <c r="E25" s="5" t="n">
        <v>0</v>
      </c>
    </row>
    <row r="26" spans="1:5">
      <c r="A26" s="4" t="s">
        <v>359</v>
      </c>
    </row>
    <row r="27" spans="1:5">
      <c r="A27" s="3" t="s">
        <v>264</v>
      </c>
    </row>
    <row r="28" spans="1:5">
      <c r="A28" s="4" t="s">
        <v>361</v>
      </c>
      <c r="B28" s="8" t="n">
        <v>0.1</v>
      </c>
      <c r="C28" s="9" t="n">
        <v>0</v>
      </c>
      <c r="D28" s="8" t="n">
        <v>0.2</v>
      </c>
      <c r="E28" s="9"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3" t="s">
        <v>264</v>
      </c>
    </row>
    <row r="4" spans="1:5">
      <c r="A4" s="4" t="s">
        <v>366</v>
      </c>
      <c r="D4" s="8" t="n">
        <v>21.9</v>
      </c>
      <c r="E4" s="8" t="n">
        <v>14.7</v>
      </c>
    </row>
    <row r="5" spans="1:5">
      <c r="A5" s="4" t="s">
        <v>361</v>
      </c>
      <c r="B5" s="8" t="n">
        <v>6.7</v>
      </c>
      <c r="C5" s="8" t="n">
        <v>3.8</v>
      </c>
      <c r="D5" s="5" t="n">
        <v>16</v>
      </c>
      <c r="E5" s="7" t="n">
        <v>19.1</v>
      </c>
    </row>
    <row r="6" spans="1:5">
      <c r="A6" s="4" t="s">
        <v>367</v>
      </c>
      <c r="D6" s="7" t="n">
        <v>-13.1</v>
      </c>
      <c r="E6" s="7" t="n">
        <v>-9.199999999999999</v>
      </c>
    </row>
    <row r="7" spans="1:5">
      <c r="A7" s="4" t="s">
        <v>368</v>
      </c>
      <c r="D7" s="5" t="n">
        <v>0</v>
      </c>
      <c r="E7" s="7" t="n">
        <v>-1.3</v>
      </c>
    </row>
    <row r="8" spans="1:5">
      <c r="A8" s="4" t="s">
        <v>369</v>
      </c>
      <c r="D8" s="7" t="n">
        <v>-0.3</v>
      </c>
      <c r="E8" s="5" t="n">
        <v>0</v>
      </c>
    </row>
    <row r="9" spans="1:5">
      <c r="A9" s="4" t="s">
        <v>370</v>
      </c>
      <c r="B9" s="7" t="n">
        <v>24.5</v>
      </c>
      <c r="C9" s="7" t="n">
        <v>23.3</v>
      </c>
      <c r="D9" s="7" t="n">
        <v>24.5</v>
      </c>
      <c r="E9" s="7" t="n">
        <v>23.3</v>
      </c>
    </row>
    <row r="10" spans="1:5">
      <c r="A10" s="4" t="s">
        <v>362</v>
      </c>
    </row>
    <row r="11" spans="1:5">
      <c r="A11" s="3" t="s">
        <v>264</v>
      </c>
    </row>
    <row r="12" spans="1:5">
      <c r="A12" s="4" t="s">
        <v>361</v>
      </c>
      <c r="B12" s="7" t="n">
        <v>6.2</v>
      </c>
      <c r="C12" s="7" t="n">
        <v>1.3</v>
      </c>
      <c r="D12" s="7" t="n">
        <v>15.1</v>
      </c>
      <c r="E12" s="7" t="n">
        <v>16.6</v>
      </c>
    </row>
    <row r="13" spans="1:5">
      <c r="A13" s="4" t="s">
        <v>370</v>
      </c>
      <c r="B13" s="7" t="n">
        <v>23.3</v>
      </c>
      <c r="C13" s="5" t="n">
        <v>21</v>
      </c>
      <c r="D13" s="7" t="n">
        <v>23.3</v>
      </c>
      <c r="E13" s="5" t="n">
        <v>21</v>
      </c>
    </row>
    <row r="14" spans="1:5">
      <c r="A14" s="4" t="s">
        <v>363</v>
      </c>
    </row>
    <row r="15" spans="1:5">
      <c r="A15" s="3" t="s">
        <v>264</v>
      </c>
    </row>
    <row r="16" spans="1:5">
      <c r="A16" s="4" t="s">
        <v>361</v>
      </c>
      <c r="B16" s="7" t="n">
        <v>0.5</v>
      </c>
      <c r="C16" s="7" t="n">
        <v>1.2</v>
      </c>
      <c r="D16" s="7" t="n">
        <v>0.9</v>
      </c>
      <c r="E16" s="7" t="n">
        <v>1.2</v>
      </c>
    </row>
    <row r="17" spans="1:5">
      <c r="A17" s="4" t="s">
        <v>370</v>
      </c>
      <c r="B17" s="7" t="n">
        <v>1.2</v>
      </c>
      <c r="C17" s="7" t="n">
        <v>2.3</v>
      </c>
      <c r="D17" s="7" t="n">
        <v>1.2</v>
      </c>
      <c r="E17" s="7" t="n">
        <v>2.3</v>
      </c>
    </row>
    <row r="18" spans="1:5">
      <c r="A18" s="4" t="s">
        <v>341</v>
      </c>
    </row>
    <row r="19" spans="1:5">
      <c r="A19" s="3" t="s">
        <v>264</v>
      </c>
    </row>
    <row r="20" spans="1:5">
      <c r="A20" s="4" t="s">
        <v>361</v>
      </c>
      <c r="B20" s="7" t="n">
        <v>5.5</v>
      </c>
      <c r="C20" s="7" t="n">
        <v>1.6</v>
      </c>
      <c r="D20" s="7" t="n">
        <v>5.3</v>
      </c>
      <c r="E20" s="5" t="n">
        <v>16</v>
      </c>
    </row>
    <row r="21" spans="1:5">
      <c r="A21" s="4" t="s">
        <v>331</v>
      </c>
    </row>
    <row r="22" spans="1:5">
      <c r="A22" s="3" t="s">
        <v>264</v>
      </c>
    </row>
    <row r="23" spans="1:5">
      <c r="A23" s="4" t="s">
        <v>361</v>
      </c>
      <c r="B23" s="7" t="n">
        <v>1.1</v>
      </c>
      <c r="C23" s="9" t="n">
        <v>2</v>
      </c>
      <c r="D23" s="5" t="n">
        <v>10</v>
      </c>
      <c r="E23" s="8" t="n">
        <v>2.9</v>
      </c>
    </row>
    <row r="24" spans="1:5">
      <c r="A24" s="4" t="s">
        <v>371</v>
      </c>
    </row>
    <row r="25" spans="1:5">
      <c r="A25" s="3" t="s">
        <v>264</v>
      </c>
    </row>
    <row r="26" spans="1:5">
      <c r="A26" s="4" t="s">
        <v>366</v>
      </c>
      <c r="D26" s="5" t="n">
        <v>0</v>
      </c>
    </row>
    <row r="27" spans="1:5">
      <c r="A27" s="4" t="s">
        <v>361</v>
      </c>
      <c r="D27" s="5" t="n">
        <v>10</v>
      </c>
    </row>
    <row r="28" spans="1:5">
      <c r="A28" s="4" t="s">
        <v>367</v>
      </c>
      <c r="D28" s="5" t="n">
        <v>-2</v>
      </c>
    </row>
    <row r="29" spans="1:5">
      <c r="A29" s="4" t="s">
        <v>370</v>
      </c>
      <c r="B29" s="5" t="n">
        <v>8</v>
      </c>
      <c r="D29" s="5" t="n">
        <v>8</v>
      </c>
    </row>
    <row r="30" spans="1:5">
      <c r="A30" s="4" t="s">
        <v>372</v>
      </c>
    </row>
    <row r="31" spans="1:5">
      <c r="A31" s="3" t="s">
        <v>264</v>
      </c>
    </row>
    <row r="32" spans="1:5">
      <c r="A32" s="4" t="s">
        <v>366</v>
      </c>
      <c r="D32" s="5" t="n">
        <v>0</v>
      </c>
    </row>
    <row r="33" spans="1:5">
      <c r="A33" s="4" t="s">
        <v>361</v>
      </c>
      <c r="D33" s="7" t="n">
        <v>5.5</v>
      </c>
    </row>
    <row r="34" spans="1:5">
      <c r="A34" s="4" t="s">
        <v>367</v>
      </c>
      <c r="D34" s="7" t="n">
        <v>-1.5</v>
      </c>
    </row>
    <row r="35" spans="1:5">
      <c r="A35" s="4" t="s">
        <v>370</v>
      </c>
      <c r="B35" s="9" t="n">
        <v>4</v>
      </c>
      <c r="D35" s="9"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r="A1" s="1" t="s">
        <v>373</v>
      </c>
      <c r="B1" s="2" t="s">
        <v>1</v>
      </c>
    </row>
    <row r="2" spans="1:5">
      <c r="B2" s="2" t="s">
        <v>374</v>
      </c>
      <c r="C2" s="2" t="s">
        <v>316</v>
      </c>
      <c r="D2" s="2" t="s">
        <v>375</v>
      </c>
      <c r="E2" s="2" t="s">
        <v>376</v>
      </c>
    </row>
    <row r="3" spans="1:5">
      <c r="A3" s="3" t="s">
        <v>264</v>
      </c>
    </row>
    <row r="4" spans="1:5">
      <c r="A4" s="4" t="s">
        <v>367</v>
      </c>
      <c r="B4" s="8" t="n">
        <v>13.1</v>
      </c>
      <c r="C4" s="8" t="n">
        <v>9.199999999999999</v>
      </c>
    </row>
    <row r="5" spans="1:5">
      <c r="A5" s="4" t="s">
        <v>377</v>
      </c>
      <c r="B5" s="7" t="n">
        <v>24.5</v>
      </c>
      <c r="C5" s="8" t="n">
        <v>23.3</v>
      </c>
      <c r="D5" s="8" t="n">
        <v>21.9</v>
      </c>
      <c r="E5" s="8" t="n">
        <v>14.7</v>
      </c>
    </row>
    <row r="6" spans="1:5">
      <c r="A6" s="4" t="s">
        <v>372</v>
      </c>
    </row>
    <row r="7" spans="1:5">
      <c r="A7" s="3" t="s">
        <v>264</v>
      </c>
    </row>
    <row r="8" spans="1:5">
      <c r="A8" s="4" t="s">
        <v>378</v>
      </c>
      <c r="B8" s="9" t="n">
        <v>12</v>
      </c>
    </row>
    <row r="9" spans="1:5">
      <c r="A9" s="4" t="s">
        <v>379</v>
      </c>
      <c r="B9" s="5" t="n">
        <v>110</v>
      </c>
    </row>
    <row r="10" spans="1:5">
      <c r="A10" s="4" t="s">
        <v>367</v>
      </c>
      <c r="B10" s="8" t="n">
        <v>1.5</v>
      </c>
    </row>
    <row r="11" spans="1:5">
      <c r="A11" s="4" t="s">
        <v>377</v>
      </c>
      <c r="B11" s="9" t="n">
        <v>4</v>
      </c>
      <c r="D11" s="5" t="n">
        <v>0</v>
      </c>
    </row>
    <row r="12" spans="1:5">
      <c r="A12" s="4" t="s">
        <v>380</v>
      </c>
      <c r="B12" s="4" t="s">
        <v>381</v>
      </c>
    </row>
    <row r="13" spans="1:5">
      <c r="A13" s="4" t="s">
        <v>371</v>
      </c>
    </row>
    <row r="14" spans="1:5">
      <c r="A14" s="3" t="s">
        <v>264</v>
      </c>
    </row>
    <row r="15" spans="1:5">
      <c r="A15" s="4" t="s">
        <v>379</v>
      </c>
      <c r="B15" s="5" t="n">
        <v>200</v>
      </c>
    </row>
    <row r="16" spans="1:5">
      <c r="A16" s="4" t="s">
        <v>367</v>
      </c>
      <c r="B16" s="9" t="n">
        <v>2</v>
      </c>
    </row>
    <row r="17" spans="1:5">
      <c r="A17" s="4" t="s">
        <v>377</v>
      </c>
      <c r="B17" s="5" t="n">
        <v>8</v>
      </c>
      <c r="D17" s="9" t="n">
        <v>0</v>
      </c>
    </row>
    <row r="18" spans="1:5">
      <c r="A18" s="4" t="s">
        <v>382</v>
      </c>
    </row>
    <row r="19" spans="1:5">
      <c r="A19" s="3" t="s">
        <v>264</v>
      </c>
    </row>
    <row r="20" spans="1:5">
      <c r="A20" s="4" t="s">
        <v>378</v>
      </c>
      <c r="B20" s="5" t="n">
        <v>13</v>
      </c>
    </row>
    <row r="21" spans="1:5">
      <c r="A21" s="4" t="s">
        <v>383</v>
      </c>
      <c r="B21" s="5" t="n">
        <v>4</v>
      </c>
    </row>
    <row r="22" spans="1:5">
      <c r="A22" s="4" t="s">
        <v>384</v>
      </c>
      <c r="B22" s="5" t="n">
        <v>7</v>
      </c>
    </row>
    <row r="23" spans="1:5">
      <c r="A23" s="4" t="s">
        <v>385</v>
      </c>
    </row>
    <row r="24" spans="1:5">
      <c r="A24" s="3" t="s">
        <v>264</v>
      </c>
    </row>
    <row r="25" spans="1:5">
      <c r="A25" s="4" t="s">
        <v>378</v>
      </c>
      <c r="B25" s="5" t="n">
        <v>14</v>
      </c>
    </row>
    <row r="26" spans="1:5">
      <c r="A26" s="4" t="s">
        <v>383</v>
      </c>
      <c r="B26" s="5" t="n">
        <v>5</v>
      </c>
    </row>
    <row r="27" spans="1:5">
      <c r="A27" s="4" t="s">
        <v>384</v>
      </c>
      <c r="B27" s="5" t="n">
        <v>9</v>
      </c>
    </row>
    <row r="28" spans="1:5">
      <c r="A28" s="4" t="s">
        <v>386</v>
      </c>
    </row>
    <row r="29" spans="1:5">
      <c r="A29" s="3" t="s">
        <v>264</v>
      </c>
    </row>
    <row r="30" spans="1:5">
      <c r="A30" s="4" t="s">
        <v>387</v>
      </c>
      <c r="B30" s="7" t="n">
        <v>0.2</v>
      </c>
    </row>
    <row r="31" spans="1:5">
      <c r="A31" s="4" t="s">
        <v>367</v>
      </c>
      <c r="B31" s="7" t="n">
        <v>5.8</v>
      </c>
    </row>
    <row r="32" spans="1:5">
      <c r="A32" s="4" t="s">
        <v>377</v>
      </c>
      <c r="B32" s="8" t="n">
        <v>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208</v>
      </c>
    </row>
    <row r="4" spans="1:5">
      <c r="A4" s="4" t="s">
        <v>38</v>
      </c>
      <c r="B4" s="8" t="n">
        <v>23.5</v>
      </c>
      <c r="C4" s="8" t="n">
        <v>12.4</v>
      </c>
      <c r="D4" s="8" t="n">
        <v>41.6</v>
      </c>
      <c r="E4" s="8" t="n">
        <v>25.4</v>
      </c>
    </row>
    <row r="5" spans="1:5">
      <c r="A5" s="4" t="s">
        <v>389</v>
      </c>
      <c r="B5" s="4" t="s">
        <v>327</v>
      </c>
      <c r="C5" s="4" t="s">
        <v>390</v>
      </c>
      <c r="D5" s="4" t="s">
        <v>391</v>
      </c>
      <c r="E5" s="4" t="s">
        <v>392</v>
      </c>
    </row>
    <row r="6" spans="1:5">
      <c r="A6" s="4" t="s">
        <v>393</v>
      </c>
      <c r="B6" s="8" t="n">
        <v>87.09999999999999</v>
      </c>
      <c r="D6" s="8" t="n">
        <v>87.09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25</v>
      </c>
      <c r="D1" s="2" t="s">
        <v>1</v>
      </c>
    </row>
    <row r="2" spans="1:5">
      <c r="B2" s="2" t="s">
        <v>2</v>
      </c>
      <c r="C2" s="2" t="s">
        <v>26</v>
      </c>
      <c r="D2" s="2" t="s">
        <v>2</v>
      </c>
      <c r="E2" s="2" t="s">
        <v>26</v>
      </c>
    </row>
    <row r="3" spans="1:5">
      <c r="A3" s="3" t="s">
        <v>211</v>
      </c>
    </row>
    <row r="4" spans="1:5">
      <c r="A4" s="4" t="s">
        <v>50</v>
      </c>
      <c r="B4" s="7" t="n">
        <v>89.3</v>
      </c>
      <c r="C4" s="7" t="n">
        <v>91.7</v>
      </c>
      <c r="D4" s="5" t="n">
        <v>90</v>
      </c>
      <c r="E4" s="7" t="n">
        <v>91.5</v>
      </c>
    </row>
    <row r="5" spans="1:5">
      <c r="A5" s="4" t="s">
        <v>395</v>
      </c>
      <c r="B5" s="7" t="n">
        <v>0.9</v>
      </c>
      <c r="C5" s="7" t="n">
        <v>1.3</v>
      </c>
      <c r="D5" s="5" t="n">
        <v>1</v>
      </c>
      <c r="E5" s="7" t="n">
        <v>1.3</v>
      </c>
    </row>
    <row r="6" spans="1:5">
      <c r="A6" s="4" t="s">
        <v>396</v>
      </c>
      <c r="B6" s="7" t="n">
        <v>90.2</v>
      </c>
      <c r="C6" s="5" t="n">
        <v>93</v>
      </c>
      <c r="D6" s="5" t="n">
        <v>91</v>
      </c>
      <c r="E6" s="7" t="n">
        <v>9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98</v>
      </c>
    </row>
    <row r="4" spans="1:5">
      <c r="A4" s="4" t="s">
        <v>399</v>
      </c>
      <c r="B4" s="7" t="n">
        <v>0.2</v>
      </c>
      <c r="C4" s="7" t="n">
        <v>0.2</v>
      </c>
      <c r="D4" s="7" t="n">
        <v>0.2</v>
      </c>
      <c r="E4" s="7" t="n">
        <v>0.2</v>
      </c>
    </row>
    <row r="5" spans="1:5">
      <c r="A5" s="4" t="s">
        <v>400</v>
      </c>
      <c r="B5" s="7" t="n">
        <v>0.4</v>
      </c>
      <c r="C5" s="7" t="n">
        <v>0.2</v>
      </c>
      <c r="D5" s="7" t="n">
        <v>0.4</v>
      </c>
      <c r="E5" s="7" t="n">
        <v>0.2</v>
      </c>
    </row>
    <row r="6" spans="1:5">
      <c r="A6" s="4" t="s">
        <v>401</v>
      </c>
      <c r="B6" s="10" t="n">
        <v>42.42</v>
      </c>
      <c r="C6" s="10" t="n">
        <v>43.51</v>
      </c>
      <c r="D6" s="10" t="n">
        <v>42.61</v>
      </c>
      <c r="E6" s="10" t="n">
        <v>43.51</v>
      </c>
    </row>
    <row r="7" spans="1:5">
      <c r="A7" s="4" t="s">
        <v>402</v>
      </c>
    </row>
    <row r="8" spans="1:5">
      <c r="A8" s="3" t="s">
        <v>398</v>
      </c>
    </row>
    <row r="9" spans="1:5">
      <c r="A9" s="4" t="s">
        <v>403</v>
      </c>
      <c r="B9" s="5" t="n">
        <v>2024</v>
      </c>
      <c r="C9" s="5" t="n">
        <v>2024</v>
      </c>
      <c r="D9" s="5" t="n">
        <v>2024</v>
      </c>
      <c r="E9" s="5" t="n">
        <v>2024</v>
      </c>
    </row>
    <row r="10" spans="1:5">
      <c r="A10" s="4" t="s">
        <v>404</v>
      </c>
    </row>
    <row r="11" spans="1:5">
      <c r="A11" s="3" t="s">
        <v>398</v>
      </c>
    </row>
    <row r="12" spans="1:5">
      <c r="A12" s="4" t="s">
        <v>403</v>
      </c>
      <c r="B12" s="5" t="n">
        <v>2025</v>
      </c>
      <c r="C12" s="5" t="n">
        <v>2024</v>
      </c>
      <c r="D12" s="5" t="n">
        <v>2025</v>
      </c>
      <c r="E12" s="5" t="n">
        <v>2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4" t="s">
        <v>68</v>
      </c>
      <c r="B3" s="8" t="n">
        <v>0.1</v>
      </c>
      <c r="C3" s="8" t="n">
        <v>0.2</v>
      </c>
      <c r="D3" s="8" t="n">
        <v>0.4</v>
      </c>
      <c r="E3" s="8" t="n">
        <v>0.6</v>
      </c>
    </row>
    <row r="4" spans="1:5">
      <c r="A4" s="4" t="s">
        <v>69</v>
      </c>
      <c r="B4" s="7" t="n">
        <v>-0.9</v>
      </c>
      <c r="C4" s="7" t="n">
        <v>-0.5</v>
      </c>
      <c r="D4" s="7" t="n">
        <v>-1.8</v>
      </c>
      <c r="E4" s="5" t="n">
        <v>-1</v>
      </c>
    </row>
    <row r="5" spans="1:5">
      <c r="A5" s="4" t="s">
        <v>70</v>
      </c>
      <c r="B5" s="9" t="n">
        <v>1</v>
      </c>
      <c r="C5" s="8" t="n">
        <v>0.7</v>
      </c>
      <c r="D5" s="8" t="n">
        <v>2.2</v>
      </c>
      <c r="E5" s="8" t="n">
        <v>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05</v>
      </c>
      <c r="B1" s="2" t="s">
        <v>2</v>
      </c>
      <c r="C1" s="2" t="s">
        <v>72</v>
      </c>
    </row>
    <row r="2" spans="1:3">
      <c r="A2" s="3" t="s">
        <v>406</v>
      </c>
    </row>
    <row r="3" spans="1:3">
      <c r="A3" s="4" t="s">
        <v>407</v>
      </c>
      <c r="B3" s="8" t="n">
        <v>538.7</v>
      </c>
      <c r="C3" s="8" t="n">
        <v>476.8</v>
      </c>
    </row>
    <row r="4" spans="1:3">
      <c r="A4" s="4" t="s">
        <v>408</v>
      </c>
      <c r="B4" s="7" t="n">
        <v>3.4</v>
      </c>
      <c r="C4" s="7" t="n">
        <v>6.1</v>
      </c>
    </row>
    <row r="5" spans="1:3">
      <c r="A5" s="4" t="s">
        <v>409</v>
      </c>
      <c r="B5" s="7" t="n">
        <v>32.4</v>
      </c>
      <c r="C5" s="7" t="n">
        <v>30.5</v>
      </c>
    </row>
    <row r="6" spans="1:3">
      <c r="A6" s="4" t="s">
        <v>410</v>
      </c>
      <c r="B6" s="7" t="n">
        <v>574.5</v>
      </c>
      <c r="C6" s="7" t="n">
        <v>513.4</v>
      </c>
    </row>
    <row r="7" spans="1:3">
      <c r="A7" s="4" t="s">
        <v>411</v>
      </c>
      <c r="B7" s="7" t="n">
        <v>-16.5</v>
      </c>
      <c r="C7" s="7" t="n">
        <v>-13.3</v>
      </c>
    </row>
    <row r="8" spans="1:3">
      <c r="A8" s="4" t="s">
        <v>75</v>
      </c>
      <c r="B8" s="9" t="n">
        <v>558</v>
      </c>
      <c r="C8" s="8" t="n">
        <v>5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72</v>
      </c>
    </row>
    <row r="2" spans="1:3">
      <c r="A2" s="3" t="s">
        <v>217</v>
      </c>
    </row>
    <row r="3" spans="1:3">
      <c r="A3" s="4" t="s">
        <v>413</v>
      </c>
      <c r="B3" s="8" t="n">
        <v>67.8</v>
      </c>
      <c r="C3" s="8" t="n">
        <v>70.5</v>
      </c>
    </row>
    <row r="4" spans="1:3">
      <c r="A4" s="4" t="s">
        <v>414</v>
      </c>
      <c r="B4" s="7" t="n">
        <v>68.09999999999999</v>
      </c>
      <c r="C4" s="7" t="n">
        <v>59.9</v>
      </c>
    </row>
    <row r="5" spans="1:3">
      <c r="A5" s="4" t="s">
        <v>415</v>
      </c>
      <c r="B5" s="7" t="n">
        <v>155.8</v>
      </c>
      <c r="C5" s="7" t="n">
        <v>148.5</v>
      </c>
    </row>
    <row r="6" spans="1:3">
      <c r="A6" s="4" t="s">
        <v>416</v>
      </c>
      <c r="B6" s="7" t="n">
        <v>46.1</v>
      </c>
      <c r="C6" s="7" t="n">
        <v>61.4</v>
      </c>
    </row>
    <row r="7" spans="1:3">
      <c r="A7" s="4" t="s">
        <v>417</v>
      </c>
      <c r="B7" s="7" t="n">
        <v>337.8</v>
      </c>
      <c r="C7" s="7" t="n">
        <v>340.3</v>
      </c>
    </row>
    <row r="8" spans="1:3">
      <c r="A8" s="4" t="s">
        <v>418</v>
      </c>
      <c r="B8" s="7" t="n">
        <v>-42.9</v>
      </c>
      <c r="C8" s="5" t="n">
        <v>-38</v>
      </c>
    </row>
    <row r="9" spans="1:3">
      <c r="A9" s="4" t="s">
        <v>76</v>
      </c>
      <c r="B9" s="8" t="n">
        <v>294.9</v>
      </c>
      <c r="C9" s="8" t="n">
        <v>30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72</v>
      </c>
    </row>
    <row r="2" spans="1:3">
      <c r="A2" s="3" t="s">
        <v>220</v>
      </c>
    </row>
    <row r="3" spans="1:3">
      <c r="A3" s="4" t="s">
        <v>420</v>
      </c>
      <c r="B3" s="8" t="n">
        <v>102.4</v>
      </c>
      <c r="C3" s="8" t="n">
        <v>102.4</v>
      </c>
    </row>
    <row r="4" spans="1:3">
      <c r="A4" s="4" t="s">
        <v>421</v>
      </c>
      <c r="B4" s="7" t="n">
        <v>53.1</v>
      </c>
      <c r="C4" s="7" t="n">
        <v>56.2</v>
      </c>
    </row>
    <row r="5" spans="1:3">
      <c r="A5" s="4" t="s">
        <v>422</v>
      </c>
      <c r="B5" s="7" t="n">
        <v>16.4</v>
      </c>
      <c r="C5" s="7" t="n">
        <v>25.9</v>
      </c>
    </row>
    <row r="6" spans="1:3">
      <c r="A6" s="4" t="s">
        <v>423</v>
      </c>
      <c r="B6" s="7" t="n">
        <v>57.7</v>
      </c>
      <c r="C6" s="7" t="n">
        <v>5.4</v>
      </c>
    </row>
    <row r="7" spans="1:3">
      <c r="A7" s="4" t="s">
        <v>409</v>
      </c>
      <c r="B7" s="7" t="n">
        <v>53.5</v>
      </c>
      <c r="C7" s="7" t="n">
        <v>59.9</v>
      </c>
    </row>
    <row r="8" spans="1:3">
      <c r="A8" s="4" t="s">
        <v>424</v>
      </c>
      <c r="B8" s="7" t="n">
        <v>283.1</v>
      </c>
      <c r="C8" s="7" t="n">
        <v>249.8</v>
      </c>
    </row>
    <row r="9" spans="1:3">
      <c r="A9" s="4" t="s">
        <v>425</v>
      </c>
      <c r="B9" s="7" t="n">
        <v>92.3</v>
      </c>
      <c r="C9" s="5" t="n">
        <v>93</v>
      </c>
    </row>
    <row r="10" spans="1:3">
      <c r="A10" s="4" t="s">
        <v>426</v>
      </c>
      <c r="B10" s="7" t="n">
        <v>30.6</v>
      </c>
      <c r="C10" s="7" t="n">
        <v>26.8</v>
      </c>
    </row>
    <row r="11" spans="1:3">
      <c r="A11" s="4" t="s">
        <v>409</v>
      </c>
      <c r="B11" s="7" t="n">
        <v>30.3</v>
      </c>
      <c r="C11" s="5" t="n">
        <v>30</v>
      </c>
    </row>
    <row r="12" spans="1:3">
      <c r="A12" s="4" t="s">
        <v>83</v>
      </c>
      <c r="B12" s="8" t="n">
        <v>153.2</v>
      </c>
      <c r="C12" s="8" t="n">
        <v>1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72</v>
      </c>
    </row>
    <row r="2" spans="1:3">
      <c r="A2" s="3" t="s">
        <v>223</v>
      </c>
    </row>
    <row r="3" spans="1:3">
      <c r="A3" s="4" t="s">
        <v>428</v>
      </c>
      <c r="B3" s="8" t="n">
        <v>22.7</v>
      </c>
      <c r="C3" s="9" t="n">
        <v>24</v>
      </c>
    </row>
    <row r="4" spans="1:3">
      <c r="A4" s="4" t="s">
        <v>429</v>
      </c>
      <c r="B4" s="7" t="n">
        <v>863.8</v>
      </c>
      <c r="C4" s="7" t="n">
        <v>870.3</v>
      </c>
    </row>
    <row r="5" spans="1:3">
      <c r="A5" s="4" t="s">
        <v>430</v>
      </c>
      <c r="B5" s="7" t="n">
        <v>226.2</v>
      </c>
      <c r="C5" s="7" t="n">
        <v>228.8</v>
      </c>
    </row>
    <row r="6" spans="1:3">
      <c r="A6" s="4" t="s">
        <v>431</v>
      </c>
      <c r="B6" s="7" t="n">
        <v>64.5</v>
      </c>
      <c r="C6" s="7" t="n">
        <v>65.8</v>
      </c>
    </row>
    <row r="7" spans="1:3">
      <c r="A7" s="4" t="s">
        <v>432</v>
      </c>
      <c r="B7" s="7" t="n">
        <v>33.6</v>
      </c>
      <c r="C7" s="7" t="n">
        <v>44.5</v>
      </c>
    </row>
    <row r="8" spans="1:3">
      <c r="A8" s="4" t="s">
        <v>409</v>
      </c>
      <c r="B8" s="7" t="n">
        <v>6.5</v>
      </c>
      <c r="C8" s="7" t="n">
        <v>7.8</v>
      </c>
    </row>
    <row r="9" spans="1:3">
      <c r="A9" s="4" t="s">
        <v>433</v>
      </c>
      <c r="B9" s="7" t="n">
        <v>1217.3</v>
      </c>
      <c r="C9" s="7" t="n">
        <v>1241.2</v>
      </c>
    </row>
    <row r="10" spans="1:3">
      <c r="A10" s="4" t="s">
        <v>434</v>
      </c>
      <c r="B10" s="7" t="n">
        <v>-795.9</v>
      </c>
      <c r="C10" s="7" t="n">
        <v>-797.3</v>
      </c>
    </row>
    <row r="11" spans="1:3">
      <c r="A11" s="4" t="s">
        <v>78</v>
      </c>
      <c r="B11" s="8" t="n">
        <v>421.4</v>
      </c>
      <c r="C11" s="8" t="n">
        <v>44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223</v>
      </c>
    </row>
    <row r="4" spans="1:5">
      <c r="A4" s="4" t="s">
        <v>436</v>
      </c>
      <c r="B4" s="8" t="n">
        <v>16.5</v>
      </c>
      <c r="C4" s="8" t="n">
        <v>16.7</v>
      </c>
      <c r="D4" s="9" t="n">
        <v>34</v>
      </c>
      <c r="E4" s="8" t="n">
        <v>3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437</v>
      </c>
      <c r="B1" s="2" t="s">
        <v>1</v>
      </c>
    </row>
    <row r="2" spans="1:2">
      <c r="B2" s="2" t="s">
        <v>315</v>
      </c>
    </row>
    <row r="3" spans="1:2">
      <c r="A3" s="3" t="s">
        <v>438</v>
      </c>
    </row>
    <row r="4" spans="1:2">
      <c r="A4" s="4" t="s">
        <v>439</v>
      </c>
      <c r="B4" s="8" t="n">
        <v>632.1</v>
      </c>
    </row>
    <row r="5" spans="1:2">
      <c r="A5" s="4" t="s">
        <v>440</v>
      </c>
      <c r="B5" s="7" t="n">
        <v>13.2</v>
      </c>
    </row>
    <row r="6" spans="1:2">
      <c r="A6" s="4" t="s">
        <v>441</v>
      </c>
      <c r="B6" s="7" t="n">
        <v>-2.7</v>
      </c>
    </row>
    <row r="7" spans="1:2">
      <c r="A7" s="4" t="s">
        <v>442</v>
      </c>
      <c r="B7" s="5" t="n">
        <v>-17</v>
      </c>
    </row>
    <row r="8" spans="1:2">
      <c r="A8" s="4" t="s">
        <v>443</v>
      </c>
      <c r="B8" s="7" t="n">
        <v>625.6</v>
      </c>
    </row>
    <row r="9" spans="1:2">
      <c r="A9" s="4" t="s">
        <v>331</v>
      </c>
    </row>
    <row r="10" spans="1:2">
      <c r="A10" s="3" t="s">
        <v>438</v>
      </c>
    </row>
    <row r="11" spans="1:2">
      <c r="A11" s="4" t="s">
        <v>439</v>
      </c>
      <c r="B11" s="7" t="n">
        <v>331.9</v>
      </c>
    </row>
    <row r="12" spans="1:2">
      <c r="A12" s="4" t="s">
        <v>440</v>
      </c>
      <c r="B12" s="5" t="n">
        <v>0</v>
      </c>
    </row>
    <row r="13" spans="1:2">
      <c r="A13" s="4" t="s">
        <v>441</v>
      </c>
      <c r="B13" s="5" t="n">
        <v>0</v>
      </c>
    </row>
    <row r="14" spans="1:2">
      <c r="A14" s="4" t="s">
        <v>442</v>
      </c>
      <c r="B14" s="5" t="n">
        <v>-12</v>
      </c>
    </row>
    <row r="15" spans="1:2">
      <c r="A15" s="4" t="s">
        <v>443</v>
      </c>
      <c r="B15" s="7" t="n">
        <v>319.9</v>
      </c>
    </row>
    <row r="16" spans="1:2">
      <c r="A16" s="4" t="s">
        <v>336</v>
      </c>
    </row>
    <row r="17" spans="1:2">
      <c r="A17" s="3" t="s">
        <v>438</v>
      </c>
    </row>
    <row r="18" spans="1:2">
      <c r="A18" s="4" t="s">
        <v>439</v>
      </c>
      <c r="B18" s="7" t="n">
        <v>43.9</v>
      </c>
    </row>
    <row r="19" spans="1:2">
      <c r="A19" s="4" t="s">
        <v>440</v>
      </c>
      <c r="B19" s="5" t="n">
        <v>0</v>
      </c>
    </row>
    <row r="20" spans="1:2">
      <c r="A20" s="4" t="s">
        <v>441</v>
      </c>
      <c r="B20" s="5" t="n">
        <v>0</v>
      </c>
    </row>
    <row r="21" spans="1:2">
      <c r="A21" s="4" t="s">
        <v>442</v>
      </c>
      <c r="B21" s="7" t="n">
        <v>-3.6</v>
      </c>
    </row>
    <row r="22" spans="1:2">
      <c r="A22" s="4" t="s">
        <v>443</v>
      </c>
      <c r="B22" s="7" t="n">
        <v>40.3</v>
      </c>
    </row>
    <row r="23" spans="1:2">
      <c r="A23" s="4" t="s">
        <v>341</v>
      </c>
    </row>
    <row r="24" spans="1:2">
      <c r="A24" s="3" t="s">
        <v>438</v>
      </c>
    </row>
    <row r="25" spans="1:2">
      <c r="A25" s="4" t="s">
        <v>439</v>
      </c>
      <c r="B25" s="7" t="n">
        <v>71.2</v>
      </c>
    </row>
    <row r="26" spans="1:2">
      <c r="A26" s="4" t="s">
        <v>440</v>
      </c>
      <c r="B26" s="5" t="n">
        <v>0</v>
      </c>
    </row>
    <row r="27" spans="1:2">
      <c r="A27" s="4" t="s">
        <v>441</v>
      </c>
      <c r="B27" s="5" t="n">
        <v>0</v>
      </c>
    </row>
    <row r="28" spans="1:2">
      <c r="A28" s="4" t="s">
        <v>442</v>
      </c>
      <c r="B28" s="7" t="n">
        <v>-1.4</v>
      </c>
    </row>
    <row r="29" spans="1:2">
      <c r="A29" s="4" t="s">
        <v>443</v>
      </c>
      <c r="B29" s="7" t="n">
        <v>69.8</v>
      </c>
    </row>
    <row r="30" spans="1:2">
      <c r="A30" s="4" t="s">
        <v>346</v>
      </c>
    </row>
    <row r="31" spans="1:2">
      <c r="A31" s="3" t="s">
        <v>438</v>
      </c>
    </row>
    <row r="32" spans="1:2">
      <c r="A32" s="4" t="s">
        <v>439</v>
      </c>
      <c r="B32" s="7" t="n">
        <v>185.1</v>
      </c>
    </row>
    <row r="33" spans="1:2">
      <c r="A33" s="4" t="s">
        <v>440</v>
      </c>
      <c r="B33" s="7" t="n">
        <v>13.2</v>
      </c>
    </row>
    <row r="34" spans="1:2">
      <c r="A34" s="4" t="s">
        <v>441</v>
      </c>
      <c r="B34" s="7" t="n">
        <v>-2.7</v>
      </c>
    </row>
    <row r="35" spans="1:2">
      <c r="A35" s="4" t="s">
        <v>442</v>
      </c>
      <c r="B35" s="5" t="n">
        <v>0</v>
      </c>
    </row>
    <row r="36" spans="1:2">
      <c r="A36" s="4" t="s">
        <v>443</v>
      </c>
      <c r="B36" s="8" t="n">
        <v>19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4</v>
      </c>
      <c r="B1" s="2" t="s">
        <v>1</v>
      </c>
    </row>
    <row r="2" spans="1:2">
      <c r="B2" s="2" t="s">
        <v>315</v>
      </c>
    </row>
    <row r="3" spans="1:2">
      <c r="A3" s="3" t="s">
        <v>445</v>
      </c>
    </row>
    <row r="4" spans="1:2">
      <c r="A4" s="4" t="s">
        <v>441</v>
      </c>
      <c r="B4" s="8" t="n">
        <v>2.7</v>
      </c>
    </row>
    <row r="5" spans="1:2">
      <c r="A5" s="4" t="s">
        <v>346</v>
      </c>
    </row>
    <row r="6" spans="1:2">
      <c r="A6" s="3" t="s">
        <v>445</v>
      </c>
    </row>
    <row r="7" spans="1:2">
      <c r="A7" s="4" t="s">
        <v>441</v>
      </c>
      <c r="B7" s="7" t="n">
        <v>2.7</v>
      </c>
    </row>
    <row r="8" spans="1:2">
      <c r="A8" s="4" t="s">
        <v>446</v>
      </c>
      <c r="B8" s="8"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72</v>
      </c>
    </row>
    <row r="2" spans="1:3">
      <c r="A2" s="3" t="s">
        <v>448</v>
      </c>
    </row>
    <row r="3" spans="1:3">
      <c r="A3" s="4" t="s">
        <v>449</v>
      </c>
      <c r="B3" s="8" t="n">
        <v>148.8</v>
      </c>
      <c r="C3" s="8" t="n">
        <v>126.4</v>
      </c>
    </row>
    <row r="4" spans="1:3">
      <c r="A4" s="4" t="s">
        <v>450</v>
      </c>
      <c r="B4" s="7" t="n">
        <v>24.9</v>
      </c>
      <c r="C4" s="7" t="n">
        <v>26.3</v>
      </c>
    </row>
    <row r="5" spans="1:3">
      <c r="A5" s="4" t="s">
        <v>451</v>
      </c>
      <c r="B5" s="7" t="n">
        <v>173.7</v>
      </c>
      <c r="C5" s="7" t="n">
        <v>152.7</v>
      </c>
    </row>
    <row r="6" spans="1:3">
      <c r="A6" s="4" t="s">
        <v>452</v>
      </c>
      <c r="B6" s="7" t="n">
        <v>-63.6</v>
      </c>
      <c r="C6" s="7" t="n">
        <v>-61.3</v>
      </c>
    </row>
    <row r="7" spans="1:3">
      <c r="A7" s="4" t="s">
        <v>453</v>
      </c>
      <c r="B7" s="7" t="n">
        <v>85.2</v>
      </c>
      <c r="C7" s="7" t="n">
        <v>65.09999999999999</v>
      </c>
    </row>
    <row r="8" spans="1:3">
      <c r="A8" s="4" t="s">
        <v>80</v>
      </c>
      <c r="B8" s="7" t="n">
        <v>110.1</v>
      </c>
      <c r="C8" s="7" t="n">
        <v>91.40000000000001</v>
      </c>
    </row>
    <row r="9" spans="1:3">
      <c r="A9" s="4" t="s">
        <v>454</v>
      </c>
    </row>
    <row r="10" spans="1:3">
      <c r="A10" s="3" t="s">
        <v>448</v>
      </c>
    </row>
    <row r="11" spans="1:3">
      <c r="A11" s="4" t="s">
        <v>455</v>
      </c>
      <c r="B11" s="7" t="n">
        <v>97.3</v>
      </c>
      <c r="C11" s="7" t="n">
        <v>83.09999999999999</v>
      </c>
    </row>
    <row r="12" spans="1:3">
      <c r="A12" s="4" t="s">
        <v>452</v>
      </c>
      <c r="B12" s="7" t="n">
        <v>-40.2</v>
      </c>
      <c r="C12" s="7" t="n">
        <v>-38.3</v>
      </c>
    </row>
    <row r="13" spans="1:3">
      <c r="A13" s="4" t="s">
        <v>453</v>
      </c>
      <c r="B13" s="7" t="n">
        <v>57.1</v>
      </c>
      <c r="C13" s="7" t="n">
        <v>44.8</v>
      </c>
    </row>
    <row r="14" spans="1:3">
      <c r="A14" s="4" t="s">
        <v>456</v>
      </c>
    </row>
    <row r="15" spans="1:3">
      <c r="A15" s="3" t="s">
        <v>448</v>
      </c>
    </row>
    <row r="16" spans="1:3">
      <c r="A16" s="4" t="s">
        <v>457</v>
      </c>
      <c r="B16" s="7" t="n">
        <v>35.3</v>
      </c>
      <c r="C16" s="7" t="n">
        <v>28.1</v>
      </c>
    </row>
    <row r="17" spans="1:3">
      <c r="A17" s="4" t="s">
        <v>452</v>
      </c>
      <c r="B17" s="7" t="n">
        <v>-10.4</v>
      </c>
      <c r="C17" s="7" t="n">
        <v>-9.9</v>
      </c>
    </row>
    <row r="18" spans="1:3">
      <c r="A18" s="4" t="s">
        <v>453</v>
      </c>
      <c r="B18" s="7" t="n">
        <v>24.9</v>
      </c>
      <c r="C18" s="7" t="n">
        <v>18.2</v>
      </c>
    </row>
    <row r="19" spans="1:3">
      <c r="A19" s="4" t="s">
        <v>458</v>
      </c>
    </row>
    <row r="20" spans="1:3">
      <c r="A20" s="3" t="s">
        <v>448</v>
      </c>
    </row>
    <row r="21" spans="1:3">
      <c r="A21" s="4" t="s">
        <v>459</v>
      </c>
      <c r="B21" s="7" t="n">
        <v>16.2</v>
      </c>
      <c r="C21" s="7" t="n">
        <v>15.2</v>
      </c>
    </row>
    <row r="22" spans="1:3">
      <c r="A22" s="4" t="s">
        <v>452</v>
      </c>
      <c r="B22" s="5" t="n">
        <v>-13</v>
      </c>
      <c r="C22" s="7" t="n">
        <v>-13.1</v>
      </c>
    </row>
    <row r="23" spans="1:3">
      <c r="A23" s="4" t="s">
        <v>453</v>
      </c>
      <c r="B23" s="8" t="n">
        <v>3.2</v>
      </c>
      <c r="C23" s="8" t="n">
        <v>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448</v>
      </c>
    </row>
    <row r="4" spans="1:5">
      <c r="A4" s="4" t="s">
        <v>461</v>
      </c>
      <c r="B4" s="8" t="n">
        <v>3.5</v>
      </c>
      <c r="C4" s="8" t="n">
        <v>3.3</v>
      </c>
      <c r="D4" s="8" t="n">
        <v>5.7</v>
      </c>
      <c r="E4" s="8" t="n">
        <v>6.3</v>
      </c>
    </row>
    <row r="5" spans="1:5">
      <c r="A5" s="4" t="s">
        <v>454</v>
      </c>
    </row>
    <row r="6" spans="1:5">
      <c r="A6" s="3" t="s">
        <v>448</v>
      </c>
    </row>
    <row r="7" spans="1:5">
      <c r="A7" s="4" t="s">
        <v>462</v>
      </c>
      <c r="D7" s="4" t="s">
        <v>463</v>
      </c>
    </row>
    <row r="8" spans="1:5">
      <c r="A8" s="4" t="s">
        <v>464</v>
      </c>
    </row>
    <row r="9" spans="1:5">
      <c r="A9" s="3" t="s">
        <v>448</v>
      </c>
    </row>
    <row r="10" spans="1:5">
      <c r="A10" s="4" t="s">
        <v>462</v>
      </c>
      <c r="D10" s="4" t="s">
        <v>463</v>
      </c>
    </row>
    <row r="11" spans="1:5">
      <c r="A11" s="4" t="s">
        <v>465</v>
      </c>
    </row>
    <row r="12" spans="1:5">
      <c r="A12" s="3" t="s">
        <v>448</v>
      </c>
    </row>
    <row r="13" spans="1:5">
      <c r="A13" s="4" t="s">
        <v>462</v>
      </c>
      <c r="D13" s="4" t="s">
        <v>4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7</v>
      </c>
      <c r="B1" s="2" t="s">
        <v>2</v>
      </c>
      <c r="C1" s="2" t="s">
        <v>72</v>
      </c>
      <c r="D1" s="2" t="s">
        <v>26</v>
      </c>
      <c r="E1" s="2" t="s">
        <v>468</v>
      </c>
    </row>
    <row r="2" spans="1:5">
      <c r="A2" s="3" t="s">
        <v>229</v>
      </c>
    </row>
    <row r="3" spans="1:5">
      <c r="A3" s="4" t="s">
        <v>469</v>
      </c>
      <c r="B3" s="8" t="n">
        <v>147.9</v>
      </c>
      <c r="C3" s="8" t="n">
        <v>176.5</v>
      </c>
    </row>
    <row r="4" spans="1:5">
      <c r="A4" s="4" t="s">
        <v>92</v>
      </c>
      <c r="B4" s="7" t="n">
        <v>105.7</v>
      </c>
      <c r="C4" s="7" t="n">
        <v>106.6</v>
      </c>
    </row>
    <row r="5" spans="1:5">
      <c r="A5" s="4" t="s">
        <v>470</v>
      </c>
      <c r="B5" s="7" t="n">
        <v>44.3</v>
      </c>
      <c r="C5" s="7" t="n">
        <v>41.3</v>
      </c>
    </row>
    <row r="6" spans="1:5">
      <c r="A6" s="4" t="s">
        <v>471</v>
      </c>
      <c r="B6" s="7" t="n">
        <v>47.8</v>
      </c>
      <c r="C6" s="5" t="n">
        <v>28</v>
      </c>
    </row>
    <row r="7" spans="1:5">
      <c r="A7" s="4" t="s">
        <v>472</v>
      </c>
      <c r="B7" s="7" t="n">
        <v>26.6</v>
      </c>
      <c r="C7" s="7" t="n">
        <v>31.6</v>
      </c>
    </row>
    <row r="8" spans="1:5">
      <c r="A8" s="4" t="s">
        <v>377</v>
      </c>
      <c r="B8" s="7" t="n">
        <v>24.5</v>
      </c>
      <c r="C8" s="7" t="n">
        <v>21.9</v>
      </c>
      <c r="D8" s="8" t="n">
        <v>23.3</v>
      </c>
      <c r="E8" s="8" t="n">
        <v>14.7</v>
      </c>
    </row>
    <row r="9" spans="1:5">
      <c r="A9" s="4" t="s">
        <v>473</v>
      </c>
      <c r="B9" s="7" t="n">
        <v>23.6</v>
      </c>
      <c r="C9" s="7" t="n">
        <v>29.4</v>
      </c>
    </row>
    <row r="10" spans="1:5">
      <c r="A10" s="4" t="s">
        <v>474</v>
      </c>
      <c r="B10" s="7" t="n">
        <v>27.7</v>
      </c>
      <c r="C10" s="7" t="n">
        <v>30.5</v>
      </c>
    </row>
    <row r="11" spans="1:5">
      <c r="A11" s="4" t="s">
        <v>90</v>
      </c>
      <c r="B11" s="7" t="n">
        <v>448.1</v>
      </c>
      <c r="C11" s="7" t="n">
        <v>465.8</v>
      </c>
    </row>
    <row r="12" spans="1:5">
      <c r="A12" s="4" t="s">
        <v>475</v>
      </c>
      <c r="B12" s="7" t="n">
        <v>109.7</v>
      </c>
      <c r="C12" s="7" t="n">
        <v>112.2</v>
      </c>
    </row>
    <row r="13" spans="1:5">
      <c r="A13" s="4" t="s">
        <v>476</v>
      </c>
      <c r="B13" s="7" t="n">
        <v>70.59999999999999</v>
      </c>
      <c r="C13" s="7" t="n">
        <v>80.2</v>
      </c>
    </row>
    <row r="14" spans="1:5">
      <c r="A14" s="4" t="s">
        <v>469</v>
      </c>
      <c r="B14" s="7" t="n">
        <v>35.4</v>
      </c>
      <c r="C14" s="7" t="n">
        <v>38.6</v>
      </c>
    </row>
    <row r="15" spans="1:5">
      <c r="A15" s="4" t="s">
        <v>409</v>
      </c>
      <c r="B15" s="7" t="n">
        <v>35.8</v>
      </c>
      <c r="C15" s="7" t="n">
        <v>38.5</v>
      </c>
    </row>
    <row r="16" spans="1:5">
      <c r="A16" s="4" t="s">
        <v>94</v>
      </c>
      <c r="B16" s="8" t="n">
        <v>251.5</v>
      </c>
      <c r="C16" s="8" t="n">
        <v>26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2"/>
    <col customWidth="1" max="2" min="2" width="50"/>
    <col customWidth="1" max="3" min="3" width="14"/>
    <col customWidth="1" max="4" min="4" width="4"/>
  </cols>
  <sheetData>
    <row r="1" spans="1:4">
      <c r="A1" s="1" t="s">
        <v>71</v>
      </c>
      <c r="B1" s="2" t="s">
        <v>2</v>
      </c>
      <c r="C1" s="2" t="s">
        <v>72</v>
      </c>
    </row>
    <row r="2" spans="1:4">
      <c r="A2" s="3" t="s">
        <v>73</v>
      </c>
    </row>
    <row r="3" spans="1:4">
      <c r="A3" s="4" t="s">
        <v>74</v>
      </c>
      <c r="B3" s="8" t="n">
        <v>497.4</v>
      </c>
      <c r="C3" s="9" t="n">
        <v>584</v>
      </c>
    </row>
    <row r="4" spans="1:4">
      <c r="A4" s="4" t="s">
        <v>75</v>
      </c>
      <c r="B4" s="5" t="n">
        <v>558</v>
      </c>
      <c r="C4" s="7" t="n">
        <v>500.1</v>
      </c>
    </row>
    <row r="5" spans="1:4">
      <c r="A5" s="4" t="s">
        <v>76</v>
      </c>
      <c r="B5" s="7" t="n">
        <v>294.9</v>
      </c>
      <c r="C5" s="7" t="n">
        <v>302.3</v>
      </c>
    </row>
    <row r="6" spans="1:4">
      <c r="A6" s="4" t="s">
        <v>77</v>
      </c>
      <c r="B6" s="7" t="n">
        <v>283.1</v>
      </c>
      <c r="C6" s="7" t="n">
        <v>249.8</v>
      </c>
    </row>
    <row r="7" spans="1:4">
      <c r="A7" s="4" t="s">
        <v>77</v>
      </c>
      <c r="B7" s="7" t="n">
        <v>1633.4</v>
      </c>
      <c r="C7" s="7" t="n">
        <v>1636.2</v>
      </c>
    </row>
    <row r="8" spans="1:4">
      <c r="A8" s="4" t="s">
        <v>78</v>
      </c>
      <c r="B8" s="7" t="n">
        <v>421.4</v>
      </c>
      <c r="C8" s="7" t="n">
        <v>443.9</v>
      </c>
    </row>
    <row r="9" spans="1:4">
      <c r="A9" s="4" t="s">
        <v>79</v>
      </c>
      <c r="B9" s="7" t="n">
        <v>625.6</v>
      </c>
      <c r="C9" s="7" t="n">
        <v>632.1</v>
      </c>
    </row>
    <row r="10" spans="1:4">
      <c r="A10" s="4" t="s">
        <v>80</v>
      </c>
      <c r="B10" s="7" t="n">
        <v>110.1</v>
      </c>
      <c r="C10" s="7" t="n">
        <v>91.40000000000001</v>
      </c>
    </row>
    <row r="11" spans="1:4">
      <c r="A11" s="4" t="s">
        <v>81</v>
      </c>
      <c r="B11" s="7" t="n">
        <v>331.9</v>
      </c>
      <c r="C11" s="5" t="n">
        <v>374</v>
      </c>
    </row>
    <row r="12" spans="1:4">
      <c r="A12" s="4" t="s">
        <v>82</v>
      </c>
      <c r="B12" s="7" t="n">
        <v>300.1</v>
      </c>
      <c r="C12" s="7" t="n">
        <v>304.1</v>
      </c>
    </row>
    <row r="13" spans="1:4">
      <c r="A13" s="4" t="s">
        <v>83</v>
      </c>
      <c r="B13" s="7" t="n">
        <v>153.2</v>
      </c>
      <c r="C13" s="7" t="n">
        <v>149.8</v>
      </c>
    </row>
    <row r="14" spans="1:4">
      <c r="A14" s="4" t="s">
        <v>84</v>
      </c>
      <c r="B14" s="7" t="n">
        <v>1942.3</v>
      </c>
      <c r="C14" s="7" t="n">
        <v>1995.3</v>
      </c>
    </row>
    <row r="15" spans="1:4">
      <c r="A15" s="4" t="s">
        <v>85</v>
      </c>
      <c r="B15" s="7" t="n">
        <v>3575.7</v>
      </c>
      <c r="C15" s="7" t="n">
        <v>3631.5</v>
      </c>
      <c r="D15" s="4" t="s">
        <v>86</v>
      </c>
    </row>
    <row r="16" spans="1:4">
      <c r="A16" s="3" t="s">
        <v>87</v>
      </c>
    </row>
    <row r="17" spans="1:4">
      <c r="A17" s="4" t="s">
        <v>88</v>
      </c>
      <c r="B17" s="7" t="n">
        <v>68.7</v>
      </c>
      <c r="C17" s="5" t="n">
        <v>0</v>
      </c>
    </row>
    <row r="18" spans="1:4">
      <c r="A18" s="4" t="s">
        <v>89</v>
      </c>
      <c r="B18" s="7" t="n">
        <v>299.2</v>
      </c>
      <c r="C18" s="7" t="n">
        <v>309.6</v>
      </c>
    </row>
    <row r="19" spans="1:4">
      <c r="A19" s="4" t="s">
        <v>90</v>
      </c>
      <c r="B19" s="7" t="n">
        <v>448.1</v>
      </c>
      <c r="C19" s="7" t="n">
        <v>465.8</v>
      </c>
    </row>
    <row r="20" spans="1:4">
      <c r="A20" s="4" t="s">
        <v>91</v>
      </c>
      <c r="B20" s="5" t="n">
        <v>816</v>
      </c>
      <c r="C20" s="7" t="n">
        <v>775.4</v>
      </c>
    </row>
    <row r="21" spans="1:4">
      <c r="A21" s="4" t="s">
        <v>92</v>
      </c>
      <c r="B21" s="7" t="n">
        <v>999.5</v>
      </c>
      <c r="C21" s="7" t="n">
        <v>1116.6</v>
      </c>
    </row>
    <row r="22" spans="1:4">
      <c r="A22" s="4" t="s">
        <v>93</v>
      </c>
      <c r="B22" s="7" t="n">
        <v>240.9</v>
      </c>
      <c r="C22" s="7" t="n">
        <v>249.7</v>
      </c>
    </row>
    <row r="23" spans="1:4">
      <c r="A23" s="4" t="s">
        <v>94</v>
      </c>
      <c r="B23" s="7" t="n">
        <v>251.5</v>
      </c>
      <c r="C23" s="7" t="n">
        <v>269.5</v>
      </c>
    </row>
    <row r="24" spans="1:4">
      <c r="A24" s="4" t="s">
        <v>95</v>
      </c>
      <c r="B24" s="7" t="n">
        <v>1491.9</v>
      </c>
      <c r="C24" s="7" t="n">
        <v>1635.8</v>
      </c>
    </row>
    <row r="25" spans="1:4">
      <c r="A25" s="4" t="s">
        <v>96</v>
      </c>
      <c r="B25" s="7" t="n">
        <v>2307.9</v>
      </c>
      <c r="C25" s="7" t="n">
        <v>2411.2</v>
      </c>
    </row>
    <row r="26" spans="1:4">
      <c r="A26" s="3" t="s">
        <v>97</v>
      </c>
    </row>
    <row r="27" spans="1:4">
      <c r="A27" s="4" t="s">
        <v>98</v>
      </c>
      <c r="B27" s="7" t="n">
        <v>89.40000000000001</v>
      </c>
      <c r="C27" s="5" t="n">
        <v>91</v>
      </c>
    </row>
    <row r="28" spans="1:4">
      <c r="A28" s="4" t="s">
        <v>99</v>
      </c>
      <c r="B28" s="7" t="n">
        <v>1540.9</v>
      </c>
      <c r="C28" s="7" t="n">
        <v>1445.1</v>
      </c>
    </row>
    <row r="29" spans="1:4">
      <c r="A29" s="4" t="s">
        <v>100</v>
      </c>
      <c r="B29" s="7" t="n">
        <v>-367.9</v>
      </c>
      <c r="C29" s="7" t="n">
        <v>-321.2</v>
      </c>
    </row>
    <row r="30" spans="1:4">
      <c r="A30" s="4" t="s">
        <v>101</v>
      </c>
      <c r="B30" s="7" t="n">
        <v>1262.4</v>
      </c>
      <c r="C30" s="7" t="n">
        <v>1214.9</v>
      </c>
    </row>
    <row r="31" spans="1:4">
      <c r="A31" s="4" t="s">
        <v>102</v>
      </c>
      <c r="B31" s="7" t="n">
        <v>5.4</v>
      </c>
      <c r="C31" s="7" t="n">
        <v>5.4</v>
      </c>
    </row>
    <row r="32" spans="1:4">
      <c r="A32" s="4" t="s">
        <v>103</v>
      </c>
      <c r="B32" s="7" t="n">
        <v>1267.8</v>
      </c>
      <c r="C32" s="7" t="n">
        <v>1220.3</v>
      </c>
    </row>
    <row r="33" spans="1:4">
      <c r="A33" s="4" t="s">
        <v>104</v>
      </c>
      <c r="B33" s="8" t="n">
        <v>3575.7</v>
      </c>
      <c r="C33" s="8" t="n">
        <v>3631.5</v>
      </c>
    </row>
    <row r="34" spans="1:4">
      <c r="A34" t="n"/>
    </row>
    <row r="35" spans="1:4">
      <c r="A35" s="4" t="s">
        <v>86</v>
      </c>
      <c r="B35" s="4" t="s">
        <v>105</v>
      </c>
    </row>
  </sheetData>
  <mergeCells count="3">
    <mergeCell ref="C1:D1"/>
    <mergeCell ref="A34:D34"/>
    <mergeCell ref="B35:D3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77</v>
      </c>
      <c r="B1" s="2" t="s">
        <v>2</v>
      </c>
      <c r="C1" s="2" t="s">
        <v>72</v>
      </c>
    </row>
    <row r="2" spans="1:3">
      <c r="A2" s="3" t="s">
        <v>478</v>
      </c>
    </row>
    <row r="3" spans="1:3">
      <c r="A3" s="4" t="s">
        <v>88</v>
      </c>
      <c r="B3" s="8" t="n">
        <v>68.7</v>
      </c>
      <c r="C3" s="9" t="n">
        <v>0</v>
      </c>
    </row>
    <row r="4" spans="1:3">
      <c r="A4" s="4" t="s">
        <v>479</v>
      </c>
      <c r="B4" s="4" t="s">
        <v>4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82</v>
      </c>
    </row>
    <row r="4" spans="1:5">
      <c r="A4" s="4" t="s">
        <v>483</v>
      </c>
      <c r="B4" s="8" t="n">
        <v>1.5</v>
      </c>
      <c r="C4" s="8" t="n">
        <v>1.7</v>
      </c>
      <c r="D4" s="9" t="n">
        <v>3</v>
      </c>
      <c r="E4" s="8" t="n">
        <v>3.4</v>
      </c>
    </row>
    <row r="5" spans="1:5">
      <c r="A5" s="4" t="s">
        <v>484</v>
      </c>
      <c r="B5" s="7" t="n">
        <v>4.8</v>
      </c>
      <c r="C5" s="7" t="n">
        <v>5.8</v>
      </c>
      <c r="D5" s="7" t="n">
        <v>9.5</v>
      </c>
      <c r="E5" s="7" t="n">
        <v>11.7</v>
      </c>
    </row>
    <row r="6" spans="1:5">
      <c r="A6" s="4" t="s">
        <v>485</v>
      </c>
      <c r="B6" s="7" t="n">
        <v>-5.3</v>
      </c>
      <c r="C6" s="7" t="n">
        <v>-5.3</v>
      </c>
      <c r="D6" s="7" t="n">
        <v>-10.6</v>
      </c>
      <c r="E6" s="7" t="n">
        <v>-10.7</v>
      </c>
    </row>
    <row r="7" spans="1:5">
      <c r="A7" s="4" t="s">
        <v>486</v>
      </c>
      <c r="B7" s="7" t="n">
        <v>-2.5</v>
      </c>
      <c r="C7" s="7" t="n">
        <v>-1.3</v>
      </c>
      <c r="D7" s="5" t="n">
        <v>-5</v>
      </c>
      <c r="E7" s="7" t="n">
        <v>-2.6</v>
      </c>
    </row>
    <row r="8" spans="1:5">
      <c r="A8" s="4" t="s">
        <v>487</v>
      </c>
      <c r="B8" s="7" t="n">
        <v>3.2</v>
      </c>
      <c r="C8" s="7" t="n">
        <v>2.3</v>
      </c>
      <c r="D8" s="7" t="n">
        <v>6.5</v>
      </c>
      <c r="E8" s="7" t="n">
        <v>4.6</v>
      </c>
    </row>
    <row r="9" spans="1:5">
      <c r="A9" s="4" t="s">
        <v>488</v>
      </c>
      <c r="B9" s="7" t="n">
        <v>1.7</v>
      </c>
      <c r="C9" s="7" t="n">
        <v>3.2</v>
      </c>
      <c r="D9" s="7" t="n">
        <v>3.4</v>
      </c>
      <c r="E9" s="7" t="n">
        <v>6.4</v>
      </c>
    </row>
    <row r="10" spans="1:5">
      <c r="A10" s="4" t="s">
        <v>489</v>
      </c>
    </row>
    <row r="11" spans="1:5">
      <c r="A11" s="3" t="s">
        <v>482</v>
      </c>
    </row>
    <row r="12" spans="1:5">
      <c r="A12" s="4" t="s">
        <v>483</v>
      </c>
      <c r="B12" s="7" t="n">
        <v>1.3</v>
      </c>
      <c r="C12" s="7" t="n">
        <v>1.3</v>
      </c>
      <c r="D12" s="7" t="n">
        <v>2.6</v>
      </c>
      <c r="E12" s="7" t="n">
        <v>2.5</v>
      </c>
    </row>
    <row r="13" spans="1:5">
      <c r="A13" s="4" t="s">
        <v>484</v>
      </c>
      <c r="B13" s="7" t="n">
        <v>3.6</v>
      </c>
      <c r="C13" s="7" t="n">
        <v>3.9</v>
      </c>
      <c r="D13" s="7" t="n">
        <v>7.1</v>
      </c>
      <c r="E13" s="7" t="n">
        <v>7.8</v>
      </c>
    </row>
    <row r="14" spans="1:5">
      <c r="A14" s="4" t="s">
        <v>485</v>
      </c>
      <c r="B14" s="7" t="n">
        <v>-5.1</v>
      </c>
      <c r="C14" s="7" t="n">
        <v>-5.2</v>
      </c>
      <c r="D14" s="7" t="n">
        <v>-10.2</v>
      </c>
      <c r="E14" s="7" t="n">
        <v>-10.4</v>
      </c>
    </row>
    <row r="15" spans="1:5">
      <c r="A15" s="4" t="s">
        <v>486</v>
      </c>
      <c r="B15" s="7" t="n">
        <v>0.2</v>
      </c>
      <c r="C15" s="7" t="n">
        <v>0.2</v>
      </c>
      <c r="D15" s="7" t="n">
        <v>0.5</v>
      </c>
      <c r="E15" s="7" t="n">
        <v>0.4</v>
      </c>
    </row>
    <row r="16" spans="1:5">
      <c r="A16" s="4" t="s">
        <v>487</v>
      </c>
      <c r="B16" s="7" t="n">
        <v>2.1</v>
      </c>
      <c r="C16" s="7" t="n">
        <v>1.5</v>
      </c>
      <c r="D16" s="7" t="n">
        <v>4.3</v>
      </c>
      <c r="E16" s="7" t="n">
        <v>3.1</v>
      </c>
    </row>
    <row r="17" spans="1:5">
      <c r="A17" s="4" t="s">
        <v>488</v>
      </c>
      <c r="B17" s="7" t="n">
        <v>2.1</v>
      </c>
      <c r="C17" s="7" t="n">
        <v>1.7</v>
      </c>
      <c r="D17" s="7" t="n">
        <v>4.3</v>
      </c>
      <c r="E17" s="7" t="n">
        <v>3.4</v>
      </c>
    </row>
    <row r="18" spans="1:5">
      <c r="A18" s="4" t="s">
        <v>490</v>
      </c>
    </row>
    <row r="19" spans="1:5">
      <c r="A19" s="3" t="s">
        <v>482</v>
      </c>
    </row>
    <row r="20" spans="1:5">
      <c r="A20" s="4" t="s">
        <v>483</v>
      </c>
      <c r="B20" s="7" t="n">
        <v>0.2</v>
      </c>
      <c r="C20" s="7" t="n">
        <v>0.4</v>
      </c>
      <c r="D20" s="7" t="n">
        <v>0.4</v>
      </c>
      <c r="E20" s="7" t="n">
        <v>0.9</v>
      </c>
    </row>
    <row r="21" spans="1:5">
      <c r="A21" s="4" t="s">
        <v>484</v>
      </c>
      <c r="B21" s="7" t="n">
        <v>1.2</v>
      </c>
      <c r="C21" s="7" t="n">
        <v>1.9</v>
      </c>
      <c r="D21" s="7" t="n">
        <v>2.4</v>
      </c>
      <c r="E21" s="7" t="n">
        <v>3.9</v>
      </c>
    </row>
    <row r="22" spans="1:5">
      <c r="A22" s="4" t="s">
        <v>485</v>
      </c>
      <c r="B22" s="7" t="n">
        <v>-0.2</v>
      </c>
      <c r="C22" s="7" t="n">
        <v>-0.1</v>
      </c>
      <c r="D22" s="7" t="n">
        <v>-0.4</v>
      </c>
      <c r="E22" s="7" t="n">
        <v>-0.3</v>
      </c>
    </row>
    <row r="23" spans="1:5">
      <c r="A23" s="4" t="s">
        <v>486</v>
      </c>
      <c r="B23" s="7" t="n">
        <v>-2.7</v>
      </c>
      <c r="C23" s="7" t="n">
        <v>-1.5</v>
      </c>
      <c r="D23" s="7" t="n">
        <v>-5.5</v>
      </c>
      <c r="E23" s="5" t="n">
        <v>-3</v>
      </c>
    </row>
    <row r="24" spans="1:5">
      <c r="A24" s="4" t="s">
        <v>487</v>
      </c>
      <c r="B24" s="7" t="n">
        <v>1.1</v>
      </c>
      <c r="C24" s="7" t="n">
        <v>0.8</v>
      </c>
      <c r="D24" s="7" t="n">
        <v>2.2</v>
      </c>
      <c r="E24" s="7" t="n">
        <v>1.5</v>
      </c>
    </row>
    <row r="25" spans="1:5">
      <c r="A25" s="4" t="s">
        <v>488</v>
      </c>
      <c r="B25" s="8" t="n">
        <v>-0.4</v>
      </c>
      <c r="C25" s="8" t="n">
        <v>1.5</v>
      </c>
      <c r="D25" s="8" t="n">
        <v>-0.9</v>
      </c>
      <c r="E25" s="9"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4" t="s">
        <v>492</v>
      </c>
      <c r="D3" s="8" t="n">
        <v>5.2</v>
      </c>
      <c r="E3" s="8" t="n">
        <v>4.8</v>
      </c>
    </row>
    <row r="4" spans="1:5">
      <c r="A4" s="4" t="s">
        <v>493</v>
      </c>
      <c r="D4" s="5" t="n">
        <v>10</v>
      </c>
    </row>
    <row r="5" spans="1:5">
      <c r="A5" s="4" t="s">
        <v>494</v>
      </c>
      <c r="B5" s="8" t="n">
        <v>0.6</v>
      </c>
      <c r="C5" s="8" t="n">
        <v>0.7</v>
      </c>
      <c r="D5" s="8" t="n">
        <v>1.1</v>
      </c>
      <c r="E5" s="8" t="n">
        <v>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239</v>
      </c>
    </row>
    <row r="4" spans="1:5">
      <c r="A4" s="4" t="s">
        <v>496</v>
      </c>
      <c r="B4" s="8" t="n">
        <v>3.8</v>
      </c>
      <c r="C4" s="8" t="n">
        <v>3.4</v>
      </c>
      <c r="D4" s="8" t="n">
        <v>6.9</v>
      </c>
      <c r="E4" s="8" t="n">
        <v>6.8</v>
      </c>
    </row>
    <row r="5" spans="1:5">
      <c r="A5" s="4" t="s">
        <v>497</v>
      </c>
      <c r="B5" s="7" t="n">
        <v>0.7</v>
      </c>
      <c r="C5" s="7" t="n">
        <v>1.9</v>
      </c>
      <c r="D5" s="7" t="n">
        <v>0.9</v>
      </c>
      <c r="E5" s="7" t="n">
        <v>1.9</v>
      </c>
    </row>
    <row r="6" spans="1:5">
      <c r="A6" s="4" t="s">
        <v>498</v>
      </c>
      <c r="B6" s="8" t="n">
        <v>4.5</v>
      </c>
      <c r="C6" s="8" t="n">
        <v>5.3</v>
      </c>
      <c r="D6" s="8" t="n">
        <v>7.8</v>
      </c>
      <c r="E6" s="8" t="n">
        <v>8.6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s="1" t="s">
        <v>499</v>
      </c>
      <c r="B1" s="2" t="s">
        <v>25</v>
      </c>
      <c r="C1" s="2" t="s">
        <v>1</v>
      </c>
    </row>
    <row r="2" spans="1:4">
      <c r="B2" s="2" t="s">
        <v>2</v>
      </c>
      <c r="C2" s="2" t="s">
        <v>2</v>
      </c>
      <c r="D2" s="2" t="s">
        <v>26</v>
      </c>
    </row>
    <row r="3" spans="1:4">
      <c r="A3" s="3" t="s">
        <v>500</v>
      </c>
    </row>
    <row r="4" spans="1:4">
      <c r="A4" s="4" t="s">
        <v>501</v>
      </c>
      <c r="B4" s="4" t="s">
        <v>502</v>
      </c>
    </row>
    <row r="5" spans="1:4">
      <c r="A5" s="4" t="s">
        <v>503</v>
      </c>
      <c r="B5" s="4" t="s">
        <v>504</v>
      </c>
    </row>
    <row r="6" spans="1:4">
      <c r="A6" s="4" t="s">
        <v>505</v>
      </c>
      <c r="C6" s="7" t="n">
        <v>0.3</v>
      </c>
      <c r="D6" s="7" t="n">
        <v>0.6</v>
      </c>
    </row>
    <row r="7" spans="1:4">
      <c r="A7" s="4" t="s">
        <v>506</v>
      </c>
      <c r="C7" s="8" t="n">
        <v>5.3</v>
      </c>
      <c r="D7" s="8" t="n">
        <v>11.4</v>
      </c>
    </row>
    <row r="8" spans="1:4">
      <c r="A8" s="4" t="s">
        <v>507</v>
      </c>
      <c r="C8" s="7" t="n">
        <v>0.2</v>
      </c>
      <c r="D8" s="7" t="n">
        <v>0.3</v>
      </c>
    </row>
    <row r="9" spans="1:4">
      <c r="A9" s="4" t="s">
        <v>508</v>
      </c>
    </row>
    <row r="10" spans="1:4">
      <c r="A10" s="3" t="s">
        <v>500</v>
      </c>
    </row>
    <row r="11" spans="1:4">
      <c r="A11" s="4" t="s">
        <v>509</v>
      </c>
      <c r="B11" s="8" t="n">
        <v>29.5</v>
      </c>
      <c r="C11" s="8" t="n">
        <v>29.5</v>
      </c>
    </row>
    <row r="12" spans="1:4">
      <c r="A12" s="4" t="s">
        <v>510</v>
      </c>
      <c r="C12" s="4" t="s">
        <v>511</v>
      </c>
    </row>
    <row r="13" spans="1:4">
      <c r="A13" s="4" t="s">
        <v>512</v>
      </c>
    </row>
    <row r="14" spans="1:4">
      <c r="A14" s="3" t="s">
        <v>500</v>
      </c>
    </row>
    <row r="15" spans="1:4">
      <c r="A15" s="4" t="s">
        <v>509</v>
      </c>
      <c r="B15" s="9" t="n">
        <v>3</v>
      </c>
      <c r="C15" s="9" t="n">
        <v>3</v>
      </c>
    </row>
    <row r="16" spans="1:4">
      <c r="A16" s="4" t="s">
        <v>510</v>
      </c>
      <c r="C16" s="4" t="s">
        <v>51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r="A1" s="1" t="s">
        <v>514</v>
      </c>
      <c r="B1" s="2" t="s">
        <v>153</v>
      </c>
    </row>
    <row r="2" spans="1:2">
      <c r="A2" s="3" t="s">
        <v>500</v>
      </c>
    </row>
    <row r="3" spans="1:2">
      <c r="A3" s="4" t="s">
        <v>515</v>
      </c>
      <c r="B3" s="10" t="n">
        <v>11.23</v>
      </c>
    </row>
    <row r="4" spans="1:2">
      <c r="A4" s="4" t="s">
        <v>516</v>
      </c>
    </row>
    <row r="5" spans="1:2">
      <c r="A5" s="3" t="s">
        <v>500</v>
      </c>
    </row>
    <row r="6" spans="1:2">
      <c r="A6" s="4" t="s">
        <v>517</v>
      </c>
      <c r="B6" s="7" t="n">
        <v>0.2</v>
      </c>
    </row>
    <row r="7" spans="1:2">
      <c r="A7" s="4" t="s">
        <v>515</v>
      </c>
      <c r="B7" s="10" t="n">
        <v>11.23</v>
      </c>
    </row>
    <row r="8" spans="1:2">
      <c r="A8" s="4" t="s">
        <v>518</v>
      </c>
    </row>
    <row r="9" spans="1:2">
      <c r="A9" s="3" t="s">
        <v>500</v>
      </c>
    </row>
    <row r="10" spans="1:2">
      <c r="A10" s="4" t="s">
        <v>517</v>
      </c>
      <c r="B10" s="7" t="n">
        <v>0.2</v>
      </c>
    </row>
    <row r="11" spans="1:2">
      <c r="A11" s="4" t="s">
        <v>515</v>
      </c>
      <c r="B11" s="10" t="n">
        <v>41.52</v>
      </c>
    </row>
    <row r="12" spans="1:2">
      <c r="A12" s="4" t="s">
        <v>519</v>
      </c>
    </row>
    <row r="13" spans="1:2">
      <c r="A13" s="3" t="s">
        <v>500</v>
      </c>
    </row>
    <row r="14" spans="1:2">
      <c r="A14" s="4" t="s">
        <v>517</v>
      </c>
      <c r="B14" s="7" t="n">
        <v>0.1</v>
      </c>
    </row>
    <row r="15" spans="1:2">
      <c r="A15" s="4" t="s">
        <v>515</v>
      </c>
      <c r="B15" s="10" t="n">
        <v>45.67</v>
      </c>
    </row>
    <row r="16" spans="1:2">
      <c r="A16" s="4" t="s">
        <v>520</v>
      </c>
    </row>
    <row r="17" spans="1:2">
      <c r="A17" s="3" t="s">
        <v>500</v>
      </c>
    </row>
    <row r="18" spans="1:2">
      <c r="A18" s="4" t="s">
        <v>517</v>
      </c>
      <c r="B18" s="7" t="n">
        <v>0.1</v>
      </c>
    </row>
    <row r="19" spans="1:2">
      <c r="A19" s="4" t="s">
        <v>515</v>
      </c>
      <c r="B19" s="10" t="n">
        <v>40.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521</v>
      </c>
      <c r="B1" s="2" t="s">
        <v>153</v>
      </c>
    </row>
    <row r="2" spans="1:2">
      <c r="A2" s="3" t="s">
        <v>239</v>
      </c>
    </row>
    <row r="3" spans="1:2">
      <c r="A3" s="4" t="s">
        <v>522</v>
      </c>
      <c r="B3" s="4" t="s">
        <v>523</v>
      </c>
    </row>
    <row r="4" spans="1:2">
      <c r="A4" s="4" t="s">
        <v>524</v>
      </c>
      <c r="B4" s="4" t="s">
        <v>525</v>
      </c>
    </row>
    <row r="5" spans="1:2">
      <c r="A5" s="4" t="s">
        <v>526</v>
      </c>
      <c r="B5" s="4" t="s">
        <v>527</v>
      </c>
    </row>
    <row r="6" spans="1:2">
      <c r="A6" s="4" t="s">
        <v>528</v>
      </c>
      <c r="B6" s="4" t="s">
        <v>529</v>
      </c>
    </row>
    <row r="7" spans="1:2">
      <c r="A7" s="4" t="s">
        <v>515</v>
      </c>
      <c r="B7" s="10" t="n">
        <v>11.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7"/>
  </cols>
  <sheetData>
    <row r="1" spans="1:5">
      <c r="A1" s="1" t="s">
        <v>530</v>
      </c>
      <c r="B1" s="2" t="s">
        <v>1</v>
      </c>
      <c r="D1" s="2" t="s">
        <v>531</v>
      </c>
      <c r="E1" s="2" t="s">
        <v>532</v>
      </c>
    </row>
    <row r="2" spans="1:5">
      <c r="B2" s="2" t="s">
        <v>2</v>
      </c>
      <c r="C2" s="2" t="s">
        <v>26</v>
      </c>
      <c r="D2" s="2" t="s">
        <v>533</v>
      </c>
      <c r="E2" s="2" t="s">
        <v>2</v>
      </c>
    </row>
    <row r="3" spans="1:5">
      <c r="A3" s="3" t="s">
        <v>534</v>
      </c>
    </row>
    <row r="4" spans="1:5">
      <c r="A4" s="4" t="s">
        <v>535</v>
      </c>
      <c r="B4" s="9" t="n">
        <v>1000</v>
      </c>
      <c r="E4" s="9" t="n">
        <v>1000</v>
      </c>
    </row>
    <row r="5" spans="1:5">
      <c r="A5" s="4" t="s">
        <v>536</v>
      </c>
      <c r="B5" s="5" t="n">
        <v>2</v>
      </c>
      <c r="C5" s="7" t="n">
        <v>0.2</v>
      </c>
    </row>
    <row r="6" spans="1:5">
      <c r="A6" s="4" t="s">
        <v>537</v>
      </c>
      <c r="B6" s="9" t="n">
        <v>80</v>
      </c>
      <c r="C6" s="9" t="n">
        <v>10</v>
      </c>
    </row>
    <row r="7" spans="1:5">
      <c r="A7" s="4" t="s">
        <v>538</v>
      </c>
      <c r="B7" s="7" t="n">
        <v>0.1</v>
      </c>
      <c r="C7" s="7" t="n">
        <v>0.1</v>
      </c>
    </row>
    <row r="8" spans="1:5">
      <c r="A8" s="4" t="s">
        <v>539</v>
      </c>
      <c r="B8" s="8" t="n">
        <v>3.7</v>
      </c>
      <c r="C8" s="8" t="n">
        <v>4.9</v>
      </c>
    </row>
    <row r="9" spans="1:5">
      <c r="A9" s="4" t="s">
        <v>540</v>
      </c>
    </row>
    <row r="10" spans="1:5">
      <c r="A10" s="3" t="s">
        <v>534</v>
      </c>
    </row>
    <row r="11" spans="1:5">
      <c r="A11" s="4" t="s">
        <v>536</v>
      </c>
      <c r="D11" s="7" t="n">
        <v>18.4</v>
      </c>
    </row>
    <row r="12" spans="1:5">
      <c r="A12" s="4" t="s">
        <v>537</v>
      </c>
      <c r="E12" s="8" t="n">
        <v>759.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41</v>
      </c>
      <c r="C1" s="2" t="s">
        <v>1</v>
      </c>
    </row>
    <row r="2" spans="1:4">
      <c r="C2" s="2" t="s">
        <v>2</v>
      </c>
      <c r="D2" s="2" t="s">
        <v>26</v>
      </c>
    </row>
    <row r="3" spans="1:4">
      <c r="A3" s="3" t="s">
        <v>542</v>
      </c>
    </row>
    <row r="4" spans="1:4">
      <c r="A4" s="4" t="s">
        <v>543</v>
      </c>
      <c r="C4" s="5" t="n">
        <v>62</v>
      </c>
      <c r="D4" s="5" t="n">
        <v>79</v>
      </c>
    </row>
    <row r="5" spans="1:4">
      <c r="A5" s="4" t="s">
        <v>544</v>
      </c>
      <c r="C5" s="5" t="n">
        <v>2</v>
      </c>
      <c r="D5" s="5" t="n">
        <v>2</v>
      </c>
    </row>
    <row r="6" spans="1:4">
      <c r="A6" s="4" t="s">
        <v>545</v>
      </c>
      <c r="C6" s="5" t="n">
        <v>-1</v>
      </c>
      <c r="D6" s="5" t="n">
        <v>-2</v>
      </c>
    </row>
    <row r="7" spans="1:4">
      <c r="A7" s="4" t="s">
        <v>546</v>
      </c>
      <c r="B7" s="4" t="s">
        <v>86</v>
      </c>
      <c r="C7" s="5" t="n">
        <v>-8</v>
      </c>
      <c r="D7" s="5" t="n">
        <v>-10</v>
      </c>
    </row>
    <row r="8" spans="1:4">
      <c r="A8" s="4" t="s">
        <v>547</v>
      </c>
      <c r="C8" s="5" t="n">
        <v>55</v>
      </c>
      <c r="D8" s="5" t="n">
        <v>69</v>
      </c>
    </row>
    <row r="9" spans="1:4">
      <c r="A9" s="4" t="s">
        <v>548</v>
      </c>
    </row>
    <row r="10" spans="1:4">
      <c r="A10" s="3" t="s">
        <v>542</v>
      </c>
    </row>
    <row r="11" spans="1:4">
      <c r="A11" s="4" t="s">
        <v>547</v>
      </c>
      <c r="B11" s="4" t="s">
        <v>86</v>
      </c>
      <c r="C11" s="5" t="n">
        <v>12</v>
      </c>
      <c r="D11" s="5" t="n">
        <v>18</v>
      </c>
    </row>
    <row r="12" spans="1:4">
      <c r="A12" s="4" t="s">
        <v>549</v>
      </c>
      <c r="C12" s="5" t="n">
        <v>1</v>
      </c>
      <c r="D12" s="5" t="n">
        <v>0</v>
      </c>
    </row>
    <row r="13" spans="1:4">
      <c r="A13" s="4" t="s">
        <v>550</v>
      </c>
    </row>
    <row r="14" spans="1:4">
      <c r="A14" s="3" t="s">
        <v>542</v>
      </c>
    </row>
    <row r="15" spans="1:4">
      <c r="A15" s="4" t="s">
        <v>547</v>
      </c>
      <c r="C15" s="5" t="n">
        <v>43</v>
      </c>
      <c r="D15" s="5" t="n">
        <v>51</v>
      </c>
    </row>
    <row r="16" spans="1:4">
      <c r="A16" t="n"/>
    </row>
    <row r="17" spans="1:4">
      <c r="A17" s="4" t="s">
        <v>86</v>
      </c>
      <c r="B17" s="4" t="s">
        <v>551</v>
      </c>
    </row>
  </sheetData>
  <mergeCells count="4">
    <mergeCell ref="A1:B2"/>
    <mergeCell ref="C1:D1"/>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553</v>
      </c>
    </row>
    <row r="4" spans="1:5">
      <c r="A4" s="4" t="s">
        <v>34</v>
      </c>
      <c r="B4" s="8" t="n">
        <v>-84.8</v>
      </c>
      <c r="C4" s="8" t="n">
        <v>15.9</v>
      </c>
      <c r="D4" s="8" t="n">
        <v>-69.40000000000001</v>
      </c>
      <c r="E4" s="8" t="n">
        <v>3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v>
      </c>
      <c r="B1" s="2" t="s">
        <v>2</v>
      </c>
      <c r="C1" s="2" t="s">
        <v>72</v>
      </c>
    </row>
    <row r="2" spans="1:3">
      <c r="A2" s="3" t="s">
        <v>107</v>
      </c>
    </row>
    <row r="3" spans="1:3">
      <c r="A3" s="4" t="s">
        <v>108</v>
      </c>
      <c r="B3" s="5" t="n">
        <v>250</v>
      </c>
      <c r="C3" s="5" t="n">
        <v>250</v>
      </c>
    </row>
    <row r="4" spans="1:3">
      <c r="A4" s="4" t="s">
        <v>109</v>
      </c>
      <c r="B4" s="9" t="n">
        <v>1</v>
      </c>
      <c r="C4" s="9" t="n">
        <v>1</v>
      </c>
    </row>
    <row r="5" spans="1:3">
      <c r="A5" s="4" t="s">
        <v>110</v>
      </c>
      <c r="B5" s="7" t="n">
        <v>104.5</v>
      </c>
      <c r="C5" s="7" t="n">
        <v>104.3</v>
      </c>
    </row>
    <row r="6" spans="1:3">
      <c r="A6" s="4" t="s">
        <v>111</v>
      </c>
      <c r="B6" s="7" t="n">
        <v>89.40000000000001</v>
      </c>
      <c r="C6" s="5" t="n">
        <v>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54</v>
      </c>
      <c r="B1" s="2" t="s">
        <v>25</v>
      </c>
      <c r="C1" s="2" t="s">
        <v>1</v>
      </c>
    </row>
    <row r="2" spans="1:4">
      <c r="B2" s="2" t="s">
        <v>2</v>
      </c>
      <c r="C2" s="2" t="s">
        <v>2</v>
      </c>
      <c r="D2" s="2" t="s">
        <v>72</v>
      </c>
    </row>
    <row r="3" spans="1:4">
      <c r="A3" s="3" t="s">
        <v>555</v>
      </c>
    </row>
    <row r="4" spans="1:4">
      <c r="A4" s="4" t="s">
        <v>556</v>
      </c>
      <c r="C4" s="8" t="n">
        <v>746.8</v>
      </c>
    </row>
    <row r="5" spans="1:4">
      <c r="A5" s="4" t="s">
        <v>557</v>
      </c>
      <c r="B5" s="8" t="n">
        <v>15.9</v>
      </c>
      <c r="C5" s="7" t="n">
        <v>31.3</v>
      </c>
    </row>
    <row r="6" spans="1:4">
      <c r="A6" s="4" t="s">
        <v>558</v>
      </c>
      <c r="C6" s="7" t="n">
        <v>-100.7</v>
      </c>
    </row>
    <row r="7" spans="1:4">
      <c r="A7" s="4" t="s">
        <v>559</v>
      </c>
      <c r="C7" s="7" t="n">
        <v>-6.5</v>
      </c>
    </row>
    <row r="8" spans="1:4">
      <c r="A8" s="4" t="s">
        <v>560</v>
      </c>
      <c r="B8" s="7" t="n">
        <v>670.9</v>
      </c>
      <c r="C8" s="7" t="n">
        <v>670.9</v>
      </c>
    </row>
    <row r="9" spans="1:4">
      <c r="A9" s="4" t="s">
        <v>561</v>
      </c>
      <c r="B9" s="7" t="n">
        <v>105.7</v>
      </c>
      <c r="C9" s="7" t="n">
        <v>105.7</v>
      </c>
      <c r="D9" s="8" t="n">
        <v>106.6</v>
      </c>
    </row>
    <row r="10" spans="1:4">
      <c r="A10" s="4" t="s">
        <v>562</v>
      </c>
      <c r="B10" s="7" t="n">
        <v>999.5</v>
      </c>
      <c r="C10" s="7" t="n">
        <v>999.5</v>
      </c>
      <c r="D10" s="7" t="n">
        <v>1116.6</v>
      </c>
    </row>
    <row r="11" spans="1:4">
      <c r="A11" s="4" t="s">
        <v>563</v>
      </c>
      <c r="B11" s="7" t="n">
        <v>102.4</v>
      </c>
      <c r="C11" s="7" t="n">
        <v>102.4</v>
      </c>
      <c r="D11" s="7" t="n">
        <v>102.4</v>
      </c>
    </row>
    <row r="12" spans="1:4">
      <c r="A12" s="4" t="s">
        <v>564</v>
      </c>
      <c r="B12" s="7" t="n">
        <v>331.9</v>
      </c>
      <c r="C12" s="7" t="n">
        <v>331.9</v>
      </c>
      <c r="D12" s="9" t="n">
        <v>374</v>
      </c>
    </row>
    <row r="13" spans="1:4">
      <c r="A13" s="4" t="s">
        <v>565</v>
      </c>
    </row>
    <row r="14" spans="1:4">
      <c r="A14" s="3" t="s">
        <v>555</v>
      </c>
    </row>
    <row r="15" spans="1:4">
      <c r="A15" s="4" t="s">
        <v>556</v>
      </c>
      <c r="C15" s="7" t="n">
        <v>1223.2</v>
      </c>
    </row>
    <row r="16" spans="1:4">
      <c r="A16" s="4" t="s">
        <v>557</v>
      </c>
      <c r="C16" s="7" t="n">
        <v>36.6</v>
      </c>
    </row>
    <row r="17" spans="1:4">
      <c r="A17" s="4" t="s">
        <v>558</v>
      </c>
      <c r="C17" s="7" t="n">
        <v>-124.2</v>
      </c>
    </row>
    <row r="18" spans="1:4">
      <c r="A18" s="4" t="s">
        <v>559</v>
      </c>
      <c r="C18" s="7" t="n">
        <v>-30.4</v>
      </c>
    </row>
    <row r="19" spans="1:4">
      <c r="A19" s="4" t="s">
        <v>560</v>
      </c>
      <c r="B19" s="7" t="n">
        <v>1105.2</v>
      </c>
      <c r="C19" s="7" t="n">
        <v>1105.2</v>
      </c>
    </row>
    <row r="20" spans="1:4">
      <c r="A20" s="4" t="s">
        <v>566</v>
      </c>
    </row>
    <row r="21" spans="1:4">
      <c r="A21" s="3" t="s">
        <v>555</v>
      </c>
    </row>
    <row r="22" spans="1:4">
      <c r="A22" s="4" t="s">
        <v>556</v>
      </c>
      <c r="C22" s="7" t="n">
        <v>-476.4</v>
      </c>
    </row>
    <row r="23" spans="1:4">
      <c r="A23" s="4" t="s">
        <v>557</v>
      </c>
      <c r="C23" s="7" t="n">
        <v>-5.3</v>
      </c>
    </row>
    <row r="24" spans="1:4">
      <c r="A24" s="4" t="s">
        <v>558</v>
      </c>
      <c r="C24" s="7" t="n">
        <v>23.5</v>
      </c>
    </row>
    <row r="25" spans="1:4">
      <c r="A25" s="4" t="s">
        <v>559</v>
      </c>
      <c r="C25" s="7" t="n">
        <v>23.9</v>
      </c>
    </row>
    <row r="26" spans="1:4">
      <c r="A26" s="4" t="s">
        <v>560</v>
      </c>
      <c r="B26" s="8" t="n">
        <v>-434.3</v>
      </c>
      <c r="C26" s="8" t="n">
        <v>-43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19"/>
    <col customWidth="1" max="7" min="7" width="19"/>
  </cols>
  <sheetData>
    <row r="1" spans="1:7">
      <c r="A1" s="1" t="s">
        <v>567</v>
      </c>
      <c r="C1" s="2" t="s">
        <v>25</v>
      </c>
      <c r="D1" s="2" t="s">
        <v>1</v>
      </c>
    </row>
    <row r="2" spans="1:7">
      <c r="C2" s="2" t="s">
        <v>568</v>
      </c>
      <c r="D2" s="2" t="s">
        <v>568</v>
      </c>
      <c r="E2" s="2" t="s">
        <v>569</v>
      </c>
      <c r="F2" s="2" t="s">
        <v>570</v>
      </c>
      <c r="G2" s="2" t="s">
        <v>571</v>
      </c>
    </row>
    <row r="3" spans="1:7">
      <c r="A3" s="3" t="s">
        <v>553</v>
      </c>
    </row>
    <row r="4" spans="1:7">
      <c r="A4" s="4" t="s">
        <v>572</v>
      </c>
      <c r="D4" s="4" t="s">
        <v>504</v>
      </c>
    </row>
    <row r="5" spans="1:7">
      <c r="A5" s="4" t="s">
        <v>573</v>
      </c>
      <c r="C5" s="8" t="n">
        <v>670.9</v>
      </c>
      <c r="D5" s="8" t="n">
        <v>670.9</v>
      </c>
      <c r="E5" s="8" t="n">
        <v>746.8</v>
      </c>
    </row>
    <row r="6" spans="1:7">
      <c r="A6" s="4" t="s">
        <v>558</v>
      </c>
      <c r="D6" s="7" t="n">
        <v>-100.7</v>
      </c>
    </row>
    <row r="7" spans="1:7">
      <c r="A7" s="4" t="s">
        <v>574</v>
      </c>
      <c r="C7" s="8" t="n">
        <v>15.9</v>
      </c>
      <c r="D7" s="8" t="n">
        <v>31.3</v>
      </c>
    </row>
    <row r="8" spans="1:7">
      <c r="A8" s="4" t="s">
        <v>575</v>
      </c>
    </row>
    <row r="9" spans="1:7">
      <c r="A9" s="3" t="s">
        <v>553</v>
      </c>
    </row>
    <row r="10" spans="1:7">
      <c r="A10" s="4" t="s">
        <v>576</v>
      </c>
      <c r="C10" s="5" t="n">
        <v>55</v>
      </c>
      <c r="D10" s="5" t="n">
        <v>55</v>
      </c>
      <c r="E10" s="5" t="n">
        <v>62</v>
      </c>
      <c r="F10" s="5" t="n">
        <v>69</v>
      </c>
      <c r="G10" s="5" t="n">
        <v>79</v>
      </c>
    </row>
    <row r="11" spans="1:7">
      <c r="A11" s="4" t="s">
        <v>577</v>
      </c>
    </row>
    <row r="12" spans="1:7">
      <c r="A12" s="3" t="s">
        <v>553</v>
      </c>
    </row>
    <row r="13" spans="1:7">
      <c r="A13" s="4" t="s">
        <v>576</v>
      </c>
      <c r="C13" s="5" t="n">
        <v>43</v>
      </c>
      <c r="D13" s="5" t="n">
        <v>43</v>
      </c>
      <c r="F13" s="5" t="n">
        <v>51</v>
      </c>
    </row>
    <row r="14" spans="1:7">
      <c r="A14" s="4" t="s">
        <v>578</v>
      </c>
    </row>
    <row r="15" spans="1:7">
      <c r="A15" s="3" t="s">
        <v>553</v>
      </c>
    </row>
    <row r="16" spans="1:7">
      <c r="A16" s="4" t="s">
        <v>576</v>
      </c>
      <c r="B16" s="4" t="s">
        <v>86</v>
      </c>
      <c r="C16" s="5" t="n">
        <v>12</v>
      </c>
      <c r="D16" s="5" t="n">
        <v>12</v>
      </c>
      <c r="F16" s="5" t="n">
        <v>18</v>
      </c>
    </row>
    <row r="17" spans="1:7">
      <c r="A17" s="4" t="s">
        <v>579</v>
      </c>
      <c r="C17" s="5" t="n">
        <v>1</v>
      </c>
      <c r="D17" s="5" t="n">
        <v>1</v>
      </c>
      <c r="F17" s="5" t="n">
        <v>0</v>
      </c>
    </row>
    <row r="18" spans="1:7">
      <c r="A18" s="4" t="s">
        <v>565</v>
      </c>
    </row>
    <row r="19" spans="1:7">
      <c r="A19" s="3" t="s">
        <v>553</v>
      </c>
    </row>
    <row r="20" spans="1:7">
      <c r="A20" s="4" t="s">
        <v>573</v>
      </c>
      <c r="C20" s="8" t="n">
        <v>1105.2</v>
      </c>
      <c r="D20" s="8" t="n">
        <v>1105.2</v>
      </c>
      <c r="E20" s="8" t="n">
        <v>1223.2</v>
      </c>
    </row>
    <row r="21" spans="1:7">
      <c r="A21" s="4" t="s">
        <v>558</v>
      </c>
      <c r="D21" s="7" t="n">
        <v>-124.2</v>
      </c>
    </row>
    <row r="22" spans="1:7">
      <c r="A22" s="4" t="s">
        <v>574</v>
      </c>
      <c r="D22" s="7" t="n">
        <v>36.6</v>
      </c>
    </row>
    <row r="23" spans="1:7">
      <c r="A23" s="4" t="s">
        <v>566</v>
      </c>
    </row>
    <row r="24" spans="1:7">
      <c r="A24" s="3" t="s">
        <v>553</v>
      </c>
    </row>
    <row r="25" spans="1:7">
      <c r="A25" s="4" t="s">
        <v>573</v>
      </c>
      <c r="C25" s="8" t="n">
        <v>-434.3</v>
      </c>
      <c r="D25" s="7" t="n">
        <v>-434.3</v>
      </c>
      <c r="E25" s="8" t="n">
        <v>-476.4</v>
      </c>
    </row>
    <row r="26" spans="1:7">
      <c r="A26" s="4" t="s">
        <v>558</v>
      </c>
      <c r="D26" s="7" t="n">
        <v>23.5</v>
      </c>
    </row>
    <row r="27" spans="1:7">
      <c r="A27" s="4" t="s">
        <v>574</v>
      </c>
      <c r="D27" s="8" t="n">
        <v>-5.3</v>
      </c>
    </row>
    <row r="28" spans="1:7">
      <c r="A28" t="n"/>
    </row>
    <row r="29" spans="1:7">
      <c r="A29" s="4" t="s">
        <v>86</v>
      </c>
      <c r="B29" s="4" t="s">
        <v>551</v>
      </c>
    </row>
  </sheetData>
  <mergeCells count="3">
    <mergeCell ref="A1:B2"/>
    <mergeCell ref="A28:F28"/>
    <mergeCell ref="B29:F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580</v>
      </c>
      <c r="B1" s="2" t="s">
        <v>1</v>
      </c>
    </row>
    <row r="2" spans="1:2">
      <c r="B2" s="2" t="s">
        <v>315</v>
      </c>
    </row>
    <row r="3" spans="1:2">
      <c r="A3" s="3" t="s">
        <v>581</v>
      </c>
    </row>
    <row r="4" spans="1:2">
      <c r="A4" s="4" t="s">
        <v>582</v>
      </c>
      <c r="B4" s="8" t="n">
        <v>82.2</v>
      </c>
    </row>
    <row r="5" spans="1:2">
      <c r="A5" s="4" t="s">
        <v>583</v>
      </c>
      <c r="B5" s="7" t="n">
        <v>6.9</v>
      </c>
    </row>
    <row r="6" spans="1:2">
      <c r="A6" s="4" t="s">
        <v>584</v>
      </c>
      <c r="B6" s="7" t="n">
        <v>-0.3</v>
      </c>
    </row>
    <row r="7" spans="1:2">
      <c r="A7" s="4" t="s">
        <v>585</v>
      </c>
      <c r="B7" s="7" t="n">
        <v>73.90000000000001</v>
      </c>
    </row>
    <row r="8" spans="1:2">
      <c r="A8" s="4" t="s">
        <v>565</v>
      </c>
    </row>
    <row r="9" spans="1:2">
      <c r="A9" s="3" t="s">
        <v>581</v>
      </c>
    </row>
    <row r="10" spans="1:2">
      <c r="A10" s="4" t="s">
        <v>582</v>
      </c>
      <c r="B10" s="7" t="n">
        <v>89.90000000000001</v>
      </c>
    </row>
    <row r="11" spans="1:2">
      <c r="A11" s="4" t="s">
        <v>583</v>
      </c>
      <c r="B11" s="7" t="n">
        <v>-7.2</v>
      </c>
    </row>
    <row r="12" spans="1:2">
      <c r="A12" s="4" t="s">
        <v>584</v>
      </c>
      <c r="B12" s="7" t="n">
        <v>-0.3</v>
      </c>
    </row>
    <row r="13" spans="1:2">
      <c r="A13" s="4" t="s">
        <v>585</v>
      </c>
      <c r="B13" s="7" t="n">
        <v>80.7</v>
      </c>
    </row>
    <row r="14" spans="1:2">
      <c r="A14" s="4" t="s">
        <v>586</v>
      </c>
    </row>
    <row r="15" spans="1:2">
      <c r="A15" s="3" t="s">
        <v>581</v>
      </c>
    </row>
    <row r="16" spans="1:2">
      <c r="A16" s="4" t="s">
        <v>582</v>
      </c>
      <c r="B16" s="7" t="n">
        <v>-7.7</v>
      </c>
    </row>
    <row r="17" spans="1:2">
      <c r="A17" s="4" t="s">
        <v>583</v>
      </c>
      <c r="B17" s="7" t="n">
        <v>0.3</v>
      </c>
    </row>
    <row r="18" spans="1:2">
      <c r="A18" s="4" t="s">
        <v>584</v>
      </c>
      <c r="B18" s="5" t="n">
        <v>0</v>
      </c>
    </row>
    <row r="19" spans="1:2">
      <c r="A19" s="4" t="s">
        <v>585</v>
      </c>
      <c r="B19" s="7" t="n">
        <v>-6.8</v>
      </c>
    </row>
    <row r="20" spans="1:2">
      <c r="A20" s="4" t="s">
        <v>587</v>
      </c>
    </row>
    <row r="21" spans="1:2">
      <c r="A21" s="3" t="s">
        <v>581</v>
      </c>
    </row>
    <row r="22" spans="1:2">
      <c r="A22" s="4" t="s">
        <v>588</v>
      </c>
      <c r="B22" s="7" t="n">
        <v>0.8</v>
      </c>
    </row>
    <row r="23" spans="1:2">
      <c r="A23" s="4" t="s">
        <v>589</v>
      </c>
    </row>
    <row r="24" spans="1:2">
      <c r="A24" s="3" t="s">
        <v>581</v>
      </c>
    </row>
    <row r="25" spans="1:2">
      <c r="A25" s="4" t="s">
        <v>588</v>
      </c>
      <c r="B25" s="7" t="n">
        <v>1.1</v>
      </c>
    </row>
    <row r="26" spans="1:2">
      <c r="A26" s="4" t="s">
        <v>590</v>
      </c>
    </row>
    <row r="27" spans="1:2">
      <c r="A27" s="3" t="s">
        <v>581</v>
      </c>
    </row>
    <row r="28" spans="1:2">
      <c r="A28" s="4" t="s">
        <v>588</v>
      </c>
      <c r="B28" s="7" t="n">
        <v>-0.3</v>
      </c>
    </row>
    <row r="29" spans="1:2">
      <c r="A29" s="4" t="s">
        <v>591</v>
      </c>
    </row>
    <row r="30" spans="1:2">
      <c r="A30" s="3" t="s">
        <v>581</v>
      </c>
    </row>
    <row r="31" spans="1:2">
      <c r="A31" s="4" t="s">
        <v>588</v>
      </c>
      <c r="B31" s="7" t="n">
        <v>-1.9</v>
      </c>
    </row>
    <row r="32" spans="1:2">
      <c r="A32" s="4" t="s">
        <v>592</v>
      </c>
    </row>
    <row r="33" spans="1:2">
      <c r="A33" s="3" t="s">
        <v>581</v>
      </c>
    </row>
    <row r="34" spans="1:2">
      <c r="A34" s="4" t="s">
        <v>588</v>
      </c>
      <c r="B34" s="7" t="n">
        <v>-2.8</v>
      </c>
    </row>
    <row r="35" spans="1:2">
      <c r="A35" s="4" t="s">
        <v>593</v>
      </c>
    </row>
    <row r="36" spans="1:2">
      <c r="A36" s="3" t="s">
        <v>581</v>
      </c>
    </row>
    <row r="37" spans="1:2">
      <c r="A37" s="4" t="s">
        <v>588</v>
      </c>
      <c r="B37" s="8" t="n">
        <v>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r="1" spans="1:2">
      <c r="A1" s="1" t="s">
        <v>594</v>
      </c>
      <c r="B1" s="2" t="s">
        <v>595</v>
      </c>
    </row>
    <row r="2" spans="1:2">
      <c r="A2" s="3" t="s">
        <v>596</v>
      </c>
    </row>
    <row r="3" spans="1:2">
      <c r="A3" s="4" t="s">
        <v>597</v>
      </c>
      <c r="B3" s="5" t="n">
        <v>52</v>
      </c>
    </row>
    <row r="4" spans="1:2">
      <c r="A4" s="4" t="s">
        <v>598</v>
      </c>
      <c r="B4" s="9" t="n">
        <v>14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 customWidth="1" max="6" min="6" width="21"/>
  </cols>
  <sheetData>
    <row r="1" spans="1:6">
      <c r="A1" s="1" t="s">
        <v>599</v>
      </c>
      <c r="B1" s="2" t="s">
        <v>25</v>
      </c>
      <c r="D1" s="2" t="s">
        <v>1</v>
      </c>
      <c r="F1" s="2" t="s">
        <v>600</v>
      </c>
    </row>
    <row r="2" spans="1:6">
      <c r="B2" s="2" t="s">
        <v>601</v>
      </c>
      <c r="C2" s="2" t="s">
        <v>316</v>
      </c>
      <c r="D2" s="2" t="s">
        <v>601</v>
      </c>
      <c r="E2" s="2" t="s">
        <v>316</v>
      </c>
      <c r="F2" s="2" t="s">
        <v>375</v>
      </c>
    </row>
    <row r="3" spans="1:6">
      <c r="A3" s="3" t="s">
        <v>602</v>
      </c>
    </row>
    <row r="4" spans="1:6">
      <c r="A4" s="4" t="s">
        <v>603</v>
      </c>
      <c r="D4" s="8" t="n">
        <v>53.5</v>
      </c>
      <c r="E4" s="8" t="n">
        <v>2.8</v>
      </c>
    </row>
    <row r="5" spans="1:6">
      <c r="A5" s="4" t="s">
        <v>604</v>
      </c>
      <c r="B5" s="8" t="n">
        <v>628.2</v>
      </c>
      <c r="C5" s="9" t="n">
        <v>663</v>
      </c>
      <c r="D5" s="7" t="n">
        <v>1216.9</v>
      </c>
      <c r="E5" s="8" t="n">
        <v>1337.5</v>
      </c>
    </row>
    <row r="6" spans="1:6">
      <c r="A6" s="4" t="s">
        <v>79</v>
      </c>
      <c r="B6" s="8" t="n">
        <v>625.6</v>
      </c>
      <c r="D6" s="7" t="n">
        <v>625.6</v>
      </c>
      <c r="F6" s="8" t="n">
        <v>632.1</v>
      </c>
    </row>
    <row r="7" spans="1:6">
      <c r="A7" s="4" t="s">
        <v>605</v>
      </c>
    </row>
    <row r="8" spans="1:6">
      <c r="A8" s="3" t="s">
        <v>602</v>
      </c>
    </row>
    <row r="9" spans="1:6">
      <c r="A9" s="4" t="s">
        <v>603</v>
      </c>
      <c r="D9" s="8" t="n">
        <v>53.5</v>
      </c>
    </row>
    <row r="10" spans="1:6">
      <c r="A10" s="4" t="s">
        <v>604</v>
      </c>
      <c r="F10" s="9" t="n">
        <v>34</v>
      </c>
    </row>
    <row r="11" spans="1:6">
      <c r="A11" s="4" t="s">
        <v>606</v>
      </c>
      <c r="B11" s="5" t="n">
        <v>240</v>
      </c>
      <c r="D11" s="5" t="n">
        <v>240</v>
      </c>
    </row>
    <row r="12" spans="1:6">
      <c r="A12" s="4" t="s">
        <v>607</v>
      </c>
      <c r="B12" s="5" t="n">
        <v>2</v>
      </c>
      <c r="D12" s="5" t="n">
        <v>2</v>
      </c>
    </row>
    <row r="13" spans="1:6">
      <c r="A13" s="4" t="s">
        <v>608</v>
      </c>
      <c r="B13" s="8" t="n">
        <v>11.6</v>
      </c>
      <c r="D13" s="8" t="n">
        <v>11.6</v>
      </c>
    </row>
    <row r="14" spans="1:6">
      <c r="A14" s="4" t="s">
        <v>79</v>
      </c>
      <c r="B14" s="8" t="n">
        <v>13.2</v>
      </c>
      <c r="D14" s="7" t="n">
        <v>13.2</v>
      </c>
    </row>
    <row r="15" spans="1:6">
      <c r="A15" s="4" t="s">
        <v>609</v>
      </c>
    </row>
    <row r="16" spans="1:6">
      <c r="A16" s="3" t="s">
        <v>602</v>
      </c>
    </row>
    <row r="17" spans="1:6">
      <c r="A17" s="4" t="s">
        <v>610</v>
      </c>
      <c r="D17" s="7" t="n">
        <v>17.1</v>
      </c>
    </row>
    <row r="18" spans="1:6">
      <c r="A18" s="4" t="s">
        <v>611</v>
      </c>
    </row>
    <row r="19" spans="1:6">
      <c r="A19" s="3" t="s">
        <v>602</v>
      </c>
    </row>
    <row r="20" spans="1:6">
      <c r="A20" s="4" t="s">
        <v>610</v>
      </c>
      <c r="D20" s="7" t="n">
        <v>9.6</v>
      </c>
    </row>
    <row r="21" spans="1:6">
      <c r="A21" s="4" t="s">
        <v>612</v>
      </c>
    </row>
    <row r="22" spans="1:6">
      <c r="A22" s="3" t="s">
        <v>602</v>
      </c>
    </row>
    <row r="23" spans="1:6">
      <c r="A23" s="4" t="s">
        <v>610</v>
      </c>
      <c r="D23" s="8" t="n">
        <v>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12</v>
      </c>
      <c r="B1" s="2" t="s">
        <v>1</v>
      </c>
    </row>
    <row r="2" spans="1:3">
      <c r="B2" s="2" t="s">
        <v>2</v>
      </c>
      <c r="C2" s="2" t="s">
        <v>26</v>
      </c>
    </row>
    <row r="3" spans="1:3">
      <c r="A3" s="3" t="s">
        <v>113</v>
      </c>
    </row>
    <row r="4" spans="1:3">
      <c r="A4" s="4" t="s">
        <v>41</v>
      </c>
      <c r="B4" s="8" t="n">
        <v>184.4</v>
      </c>
      <c r="C4" s="8" t="n">
        <v>71.90000000000001</v>
      </c>
    </row>
    <row r="5" spans="1:3">
      <c r="A5" s="4" t="s">
        <v>114</v>
      </c>
      <c r="B5" s="7" t="n">
        <v>5.1</v>
      </c>
      <c r="C5" s="7" t="n">
        <v>-3.9</v>
      </c>
    </row>
    <row r="6" spans="1:3">
      <c r="A6" s="4" t="s">
        <v>42</v>
      </c>
      <c r="B6" s="5" t="n">
        <v>0</v>
      </c>
      <c r="C6" s="7" t="n">
        <v>1.4</v>
      </c>
    </row>
    <row r="7" spans="1:3">
      <c r="A7" s="4" t="s">
        <v>115</v>
      </c>
      <c r="B7" s="7" t="n">
        <v>179.3</v>
      </c>
      <c r="C7" s="7" t="n">
        <v>74.40000000000001</v>
      </c>
    </row>
    <row r="8" spans="1:3">
      <c r="A8" s="3" t="s">
        <v>116</v>
      </c>
    </row>
    <row r="9" spans="1:3">
      <c r="A9" s="4" t="s">
        <v>117</v>
      </c>
      <c r="B9" s="7" t="n">
        <v>41.9</v>
      </c>
      <c r="C9" s="7" t="n">
        <v>42.2</v>
      </c>
    </row>
    <row r="10" spans="1:3">
      <c r="A10" s="4" t="s">
        <v>118</v>
      </c>
      <c r="B10" s="7" t="n">
        <v>6.9</v>
      </c>
      <c r="C10" s="7" t="n">
        <v>6.8</v>
      </c>
    </row>
    <row r="11" spans="1:3">
      <c r="A11" s="4" t="s">
        <v>34</v>
      </c>
      <c r="B11" s="7" t="n">
        <v>-69.40000000000001</v>
      </c>
      <c r="C11" s="7" t="n">
        <v>31.7</v>
      </c>
    </row>
    <row r="12" spans="1:3">
      <c r="A12" s="4" t="s">
        <v>119</v>
      </c>
      <c r="B12" s="7" t="n">
        <v>-6.5</v>
      </c>
      <c r="C12" s="7" t="n">
        <v>-6.9</v>
      </c>
    </row>
    <row r="13" spans="1:3">
      <c r="A13" s="3" t="s">
        <v>120</v>
      </c>
    </row>
    <row r="14" spans="1:3">
      <c r="A14" s="4" t="s">
        <v>121</v>
      </c>
      <c r="B14" s="7" t="n">
        <v>-71.8</v>
      </c>
      <c r="C14" s="7" t="n">
        <v>-79.3</v>
      </c>
    </row>
    <row r="15" spans="1:3">
      <c r="A15" s="4" t="s">
        <v>122</v>
      </c>
      <c r="B15" s="5" t="n">
        <v>2</v>
      </c>
      <c r="C15" s="7" t="n">
        <v>5.8</v>
      </c>
    </row>
    <row r="16" spans="1:3">
      <c r="A16" s="4" t="s">
        <v>123</v>
      </c>
      <c r="B16" s="7" t="n">
        <v>4.5</v>
      </c>
      <c r="C16" s="7" t="n">
        <v>-0.4</v>
      </c>
    </row>
    <row r="17" spans="1:3">
      <c r="A17" s="4" t="s">
        <v>124</v>
      </c>
      <c r="B17" s="7" t="n">
        <v>-19.6</v>
      </c>
      <c r="C17" s="7" t="n">
        <v>-3.5</v>
      </c>
    </row>
    <row r="18" spans="1:3">
      <c r="A18" s="4" t="s">
        <v>125</v>
      </c>
      <c r="B18" s="7" t="n">
        <v>30.4</v>
      </c>
      <c r="C18" s="7" t="n">
        <v>0.2</v>
      </c>
    </row>
    <row r="19" spans="1:3">
      <c r="A19" s="4" t="s">
        <v>126</v>
      </c>
      <c r="B19" s="7" t="n">
        <v>-8.199999999999999</v>
      </c>
      <c r="C19" s="7" t="n">
        <v>13.3</v>
      </c>
    </row>
    <row r="20" spans="1:3">
      <c r="A20" s="4" t="s">
        <v>127</v>
      </c>
      <c r="B20" s="7" t="n">
        <v>89.5</v>
      </c>
      <c r="C20" s="7" t="n">
        <v>84.3</v>
      </c>
    </row>
    <row r="21" spans="1:3">
      <c r="A21" s="3" t="s">
        <v>128</v>
      </c>
    </row>
    <row r="22" spans="1:3">
      <c r="A22" s="4" t="s">
        <v>129</v>
      </c>
      <c r="B22" s="5" t="n">
        <v>-46</v>
      </c>
      <c r="C22" s="7" t="n">
        <v>-45.7</v>
      </c>
    </row>
    <row r="23" spans="1:3">
      <c r="A23" s="4" t="s">
        <v>130</v>
      </c>
      <c r="B23" s="7" t="n">
        <v>-53.5</v>
      </c>
      <c r="C23" s="7" t="n">
        <v>-2.8</v>
      </c>
    </row>
    <row r="24" spans="1:3">
      <c r="A24" s="4" t="s">
        <v>131</v>
      </c>
      <c r="B24" s="5" t="n">
        <v>-73</v>
      </c>
      <c r="C24" s="7" t="n">
        <v>-120.6</v>
      </c>
    </row>
    <row r="25" spans="1:3">
      <c r="A25" s="4" t="s">
        <v>132</v>
      </c>
      <c r="B25" s="7" t="n">
        <v>20.6</v>
      </c>
      <c r="C25" s="7" t="n">
        <v>135.8</v>
      </c>
    </row>
    <row r="26" spans="1:3">
      <c r="A26" s="4" t="s">
        <v>133</v>
      </c>
      <c r="B26" s="7" t="n">
        <v>8.9</v>
      </c>
      <c r="C26" s="7" t="n">
        <v>1.3</v>
      </c>
    </row>
    <row r="27" spans="1:3">
      <c r="A27" s="4" t="s">
        <v>134</v>
      </c>
      <c r="B27" s="7" t="n">
        <v>2.5</v>
      </c>
      <c r="C27" s="5" t="n">
        <v>0</v>
      </c>
    </row>
    <row r="28" spans="1:3">
      <c r="A28" s="4" t="s">
        <v>126</v>
      </c>
      <c r="B28" s="7" t="n">
        <v>0.3</v>
      </c>
      <c r="C28" s="7" t="n">
        <v>-0.6</v>
      </c>
    </row>
    <row r="29" spans="1:3">
      <c r="A29" s="4" t="s">
        <v>135</v>
      </c>
      <c r="B29" s="7" t="n">
        <v>-140.2</v>
      </c>
      <c r="C29" s="7" t="n">
        <v>-32.6</v>
      </c>
    </row>
    <row r="30" spans="1:3">
      <c r="A30" s="3" t="s">
        <v>136</v>
      </c>
    </row>
    <row r="31" spans="1:3">
      <c r="A31" s="4" t="s">
        <v>137</v>
      </c>
      <c r="B31" s="7" t="n">
        <v>68.7</v>
      </c>
      <c r="C31" s="7" t="n">
        <v>-15.5</v>
      </c>
    </row>
    <row r="32" spans="1:3">
      <c r="A32" s="4" t="s">
        <v>138</v>
      </c>
      <c r="B32" s="7" t="n">
        <v>-1.9</v>
      </c>
      <c r="C32" s="7" t="n">
        <v>-0.7</v>
      </c>
    </row>
    <row r="33" spans="1:3">
      <c r="A33" s="4" t="s">
        <v>139</v>
      </c>
      <c r="B33" s="7" t="n">
        <v>-83.7</v>
      </c>
      <c r="C33" s="7" t="n">
        <v>-14.9</v>
      </c>
    </row>
    <row r="34" spans="1:3">
      <c r="A34" s="4" t="s">
        <v>140</v>
      </c>
      <c r="B34" s="7" t="n">
        <v>5.3</v>
      </c>
      <c r="C34" s="7" t="n">
        <v>11.4</v>
      </c>
    </row>
    <row r="35" spans="1:3">
      <c r="A35" s="4" t="s">
        <v>141</v>
      </c>
      <c r="B35" s="5" t="n">
        <v>-11</v>
      </c>
      <c r="C35" s="7" t="n">
        <v>-10.3</v>
      </c>
    </row>
    <row r="36" spans="1:3">
      <c r="A36" s="4" t="s">
        <v>142</v>
      </c>
      <c r="B36" s="5" t="n">
        <v>3</v>
      </c>
      <c r="C36" s="7" t="n">
        <v>6.4</v>
      </c>
    </row>
    <row r="37" spans="1:3">
      <c r="A37" s="4" t="s">
        <v>126</v>
      </c>
      <c r="B37" s="5" t="n">
        <v>0</v>
      </c>
      <c r="C37" s="7" t="n">
        <v>-1.6</v>
      </c>
    </row>
    <row r="38" spans="1:3">
      <c r="A38" s="4" t="s">
        <v>143</v>
      </c>
      <c r="B38" s="7" t="n">
        <v>-19.6</v>
      </c>
      <c r="C38" s="7" t="n">
        <v>-25.2</v>
      </c>
    </row>
    <row r="39" spans="1:3">
      <c r="A39" s="4" t="s">
        <v>144</v>
      </c>
      <c r="B39" s="5" t="n">
        <v>-14</v>
      </c>
      <c r="C39" s="7" t="n">
        <v>-1.6</v>
      </c>
    </row>
    <row r="40" spans="1:3">
      <c r="A40" s="4" t="s">
        <v>145</v>
      </c>
      <c r="B40" s="7" t="n">
        <v>-2.3</v>
      </c>
      <c r="C40" s="7" t="n">
        <v>-4.5</v>
      </c>
    </row>
    <row r="41" spans="1:3">
      <c r="A41" s="4" t="s">
        <v>146</v>
      </c>
      <c r="B41" s="7" t="n">
        <v>-86.59999999999999</v>
      </c>
      <c r="C41" s="7" t="n">
        <v>20.4</v>
      </c>
    </row>
    <row r="42" spans="1:3">
      <c r="A42" s="4" t="s">
        <v>147</v>
      </c>
      <c r="B42" s="5" t="n">
        <v>584</v>
      </c>
      <c r="C42" s="7" t="n">
        <v>507.3</v>
      </c>
    </row>
    <row r="43" spans="1:3">
      <c r="A43" s="4" t="s">
        <v>148</v>
      </c>
      <c r="B43" s="7" t="n">
        <v>497.4</v>
      </c>
      <c r="C43" s="7" t="n">
        <v>527.7</v>
      </c>
    </row>
    <row r="44" spans="1:3">
      <c r="A44" s="3" t="s">
        <v>149</v>
      </c>
    </row>
    <row r="45" spans="1:3">
      <c r="A45" s="4" t="s">
        <v>150</v>
      </c>
      <c r="B45" s="7" t="n">
        <v>0.5</v>
      </c>
      <c r="C45" s="7" t="n">
        <v>0.1</v>
      </c>
    </row>
    <row r="46" spans="1:3">
      <c r="A46" s="4" t="s">
        <v>151</v>
      </c>
      <c r="B46" s="8" t="n">
        <v>6.7</v>
      </c>
      <c r="C46" s="8" t="n">
        <v>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 customWidth="1" max="6" min="6" width="33"/>
  </cols>
  <sheetData>
    <row r="1" spans="1:6">
      <c r="A1" s="1" t="s">
        <v>152</v>
      </c>
      <c r="B1" s="2" t="s">
        <v>153</v>
      </c>
      <c r="C1" s="2" t="s">
        <v>154</v>
      </c>
      <c r="D1" s="2" t="s">
        <v>155</v>
      </c>
      <c r="E1" s="2" t="s">
        <v>156</v>
      </c>
      <c r="F1" s="2" t="s">
        <v>157</v>
      </c>
    </row>
    <row r="2" spans="1:6">
      <c r="A2" s="4" t="s">
        <v>158</v>
      </c>
      <c r="B2" s="8" t="n">
        <v>1206.9</v>
      </c>
      <c r="C2" s="9" t="n">
        <v>91</v>
      </c>
      <c r="D2" s="8" t="n">
        <v>1320.3</v>
      </c>
      <c r="F2" s="8" t="n">
        <v>5.9</v>
      </c>
    </row>
    <row r="3" spans="1:6">
      <c r="A3" s="4" t="s">
        <v>159</v>
      </c>
      <c r="E3" s="8" t="n">
        <v>-129.2</v>
      </c>
    </row>
    <row r="4" spans="1:6">
      <c r="A4" s="4" t="s">
        <v>160</v>
      </c>
      <c r="E4" s="7" t="n">
        <v>-80.8</v>
      </c>
    </row>
    <row r="5" spans="1:6">
      <c r="A5" s="4" t="s">
        <v>161</v>
      </c>
      <c r="E5" s="7" t="n">
        <v>-0.3</v>
      </c>
    </row>
    <row r="6" spans="1:6">
      <c r="A6" s="3" t="s">
        <v>162</v>
      </c>
    </row>
    <row r="7" spans="1:6">
      <c r="A7" s="4" t="s">
        <v>163</v>
      </c>
      <c r="C7" s="7" t="n">
        <v>0.9</v>
      </c>
    </row>
    <row r="8" spans="1:6">
      <c r="A8" s="4" t="s">
        <v>43</v>
      </c>
      <c r="B8" s="7" t="n">
        <v>70.5</v>
      </c>
      <c r="D8" s="7" t="n">
        <v>70.5</v>
      </c>
    </row>
    <row r="9" spans="1:6">
      <c r="A9" s="4" t="s">
        <v>164</v>
      </c>
      <c r="D9" s="7" t="n">
        <v>-20.3</v>
      </c>
    </row>
    <row r="10" spans="1:6">
      <c r="A10" s="4" t="s">
        <v>163</v>
      </c>
      <c r="D10" s="7" t="n">
        <v>23.7</v>
      </c>
    </row>
    <row r="11" spans="1:6">
      <c r="A11" s="4" t="s">
        <v>165</v>
      </c>
      <c r="C11" s="7" t="n">
        <v>-0.3</v>
      </c>
      <c r="D11" s="7" t="n">
        <v>-14.6</v>
      </c>
    </row>
    <row r="12" spans="1:6">
      <c r="A12" s="4" t="s">
        <v>166</v>
      </c>
      <c r="D12" s="7" t="n">
        <v>1.4</v>
      </c>
      <c r="F12" s="7" t="n">
        <v>-2.9</v>
      </c>
    </row>
    <row r="13" spans="1:6">
      <c r="A13" s="4" t="s">
        <v>167</v>
      </c>
      <c r="B13" s="7" t="n">
        <v>1.3</v>
      </c>
      <c r="E13" s="7" t="n">
        <v>1.3</v>
      </c>
    </row>
    <row r="14" spans="1:6">
      <c r="A14" s="4" t="s">
        <v>168</v>
      </c>
      <c r="E14" s="7" t="n">
        <v>-0.9</v>
      </c>
    </row>
    <row r="15" spans="1:6">
      <c r="A15" s="4" t="s">
        <v>169</v>
      </c>
      <c r="B15" s="7" t="n">
        <v>-1.4</v>
      </c>
      <c r="F15" s="7" t="n">
        <v>1.4</v>
      </c>
    </row>
    <row r="16" spans="1:6">
      <c r="A16" s="4" t="s">
        <v>170</v>
      </c>
      <c r="E16" s="7" t="n">
        <v>-127.9</v>
      </c>
    </row>
    <row r="17" spans="1:6">
      <c r="A17" s="4" t="s">
        <v>171</v>
      </c>
      <c r="E17" s="7" t="n">
        <v>-81.7</v>
      </c>
    </row>
    <row r="18" spans="1:6">
      <c r="A18" s="4" t="s">
        <v>172</v>
      </c>
      <c r="E18" s="7" t="n">
        <v>-0.3</v>
      </c>
    </row>
    <row r="19" spans="1:6">
      <c r="A19" s="3" t="s">
        <v>162</v>
      </c>
    </row>
    <row r="20" spans="1:6">
      <c r="A20" s="4" t="s">
        <v>173</v>
      </c>
      <c r="C20" s="7" t="n">
        <v>0.6</v>
      </c>
    </row>
    <row r="21" spans="1:6">
      <c r="A21" s="4" t="s">
        <v>174</v>
      </c>
      <c r="D21" s="7" t="n">
        <v>60.7</v>
      </c>
    </row>
    <row r="22" spans="1:6">
      <c r="A22" s="4" t="s">
        <v>175</v>
      </c>
      <c r="E22" s="7" t="n">
        <v>0.4</v>
      </c>
    </row>
    <row r="23" spans="1:6">
      <c r="A23" s="4" t="s">
        <v>176</v>
      </c>
      <c r="F23" s="7" t="n">
        <v>-1.5</v>
      </c>
    </row>
    <row r="24" spans="1:6">
      <c r="A24" s="4" t="s">
        <v>177</v>
      </c>
      <c r="B24" s="7" t="n">
        <v>1267.1</v>
      </c>
      <c r="C24" s="7" t="n">
        <v>91.59999999999999</v>
      </c>
      <c r="D24" s="5" t="n">
        <v>1381</v>
      </c>
      <c r="E24" s="7" t="n">
        <v>-209.9</v>
      </c>
      <c r="F24" s="7" t="n">
        <v>4.4</v>
      </c>
    </row>
    <row r="25" spans="1:6">
      <c r="A25" s="4" t="s">
        <v>178</v>
      </c>
      <c r="B25" s="7" t="n">
        <v>1239.6</v>
      </c>
      <c r="C25" s="7" t="n">
        <v>91.7</v>
      </c>
      <c r="D25" s="7" t="n">
        <v>1356.1</v>
      </c>
      <c r="F25" s="5" t="n">
        <v>4</v>
      </c>
    </row>
    <row r="26" spans="1:6">
      <c r="A26" s="4" t="s">
        <v>179</v>
      </c>
      <c r="E26" s="7" t="n">
        <v>-128.6</v>
      </c>
    </row>
    <row r="27" spans="1:6">
      <c r="A27" s="4" t="s">
        <v>180</v>
      </c>
      <c r="E27" s="7" t="n">
        <v>-83.3</v>
      </c>
    </row>
    <row r="28" spans="1:6">
      <c r="A28" s="4" t="s">
        <v>181</v>
      </c>
      <c r="E28" s="7" t="n">
        <v>-0.3</v>
      </c>
    </row>
    <row r="29" spans="1:6">
      <c r="A29" s="3" t="s">
        <v>162</v>
      </c>
    </row>
    <row r="30" spans="1:6">
      <c r="A30" s="4" t="s">
        <v>163</v>
      </c>
      <c r="C30" s="7" t="n">
        <v>0.1</v>
      </c>
    </row>
    <row r="31" spans="1:6">
      <c r="A31" s="4" t="s">
        <v>43</v>
      </c>
      <c r="B31" s="7" t="n">
        <v>38.3</v>
      </c>
      <c r="D31" s="7" t="n">
        <v>38.3</v>
      </c>
    </row>
    <row r="32" spans="1:6">
      <c r="A32" s="4" t="s">
        <v>164</v>
      </c>
      <c r="D32" s="7" t="n">
        <v>-10.2</v>
      </c>
    </row>
    <row r="33" spans="1:6">
      <c r="A33" s="4" t="s">
        <v>163</v>
      </c>
      <c r="D33" s="7" t="n">
        <v>6.9</v>
      </c>
    </row>
    <row r="34" spans="1:6">
      <c r="A34" s="4" t="s">
        <v>165</v>
      </c>
      <c r="C34" s="7" t="n">
        <v>-0.2</v>
      </c>
      <c r="D34" s="7" t="n">
        <v>-9.9</v>
      </c>
    </row>
    <row r="35" spans="1:6">
      <c r="A35" s="4" t="s">
        <v>166</v>
      </c>
      <c r="D35" s="7" t="n">
        <v>-0.2</v>
      </c>
      <c r="F35" s="5" t="n">
        <v>0</v>
      </c>
    </row>
    <row r="36" spans="1:6">
      <c r="A36" s="4" t="s">
        <v>167</v>
      </c>
      <c r="B36" s="7" t="n">
        <v>0.7</v>
      </c>
      <c r="E36" s="7" t="n">
        <v>0.7</v>
      </c>
    </row>
    <row r="37" spans="1:6">
      <c r="A37" s="4" t="s">
        <v>168</v>
      </c>
      <c r="E37" s="7" t="n">
        <v>1.6</v>
      </c>
    </row>
    <row r="38" spans="1:6">
      <c r="A38" s="4" t="s">
        <v>169</v>
      </c>
      <c r="B38" s="7" t="n">
        <v>-0.4</v>
      </c>
      <c r="F38" s="7" t="n">
        <v>0.4</v>
      </c>
    </row>
    <row r="39" spans="1:6">
      <c r="A39" s="4" t="s">
        <v>170</v>
      </c>
      <c r="E39" s="7" t="n">
        <v>-127.9</v>
      </c>
    </row>
    <row r="40" spans="1:6">
      <c r="A40" s="4" t="s">
        <v>171</v>
      </c>
      <c r="E40" s="7" t="n">
        <v>-81.7</v>
      </c>
    </row>
    <row r="41" spans="1:6">
      <c r="A41" s="4" t="s">
        <v>172</v>
      </c>
      <c r="E41" s="7" t="n">
        <v>-0.3</v>
      </c>
    </row>
    <row r="42" spans="1:6">
      <c r="A42" s="3" t="s">
        <v>162</v>
      </c>
    </row>
    <row r="43" spans="1:6">
      <c r="A43" s="4" t="s">
        <v>173</v>
      </c>
      <c r="C43" s="7" t="n">
        <v>-0.1</v>
      </c>
    </row>
    <row r="44" spans="1:6">
      <c r="A44" s="4" t="s">
        <v>174</v>
      </c>
      <c r="D44" s="7" t="n">
        <v>24.9</v>
      </c>
    </row>
    <row r="45" spans="1:6">
      <c r="A45" s="4" t="s">
        <v>175</v>
      </c>
      <c r="E45" s="7" t="n">
        <v>2.3</v>
      </c>
    </row>
    <row r="46" spans="1:6">
      <c r="A46" s="4" t="s">
        <v>176</v>
      </c>
      <c r="F46" s="7" t="n">
        <v>0.4</v>
      </c>
    </row>
    <row r="47" spans="1:6">
      <c r="A47" s="4" t="s">
        <v>177</v>
      </c>
      <c r="B47" s="7" t="n">
        <v>1267.1</v>
      </c>
      <c r="C47" s="7" t="n">
        <v>91.59999999999999</v>
      </c>
      <c r="D47" s="5" t="n">
        <v>1381</v>
      </c>
      <c r="E47" s="7" t="n">
        <v>-209.9</v>
      </c>
      <c r="F47" s="7" t="n">
        <v>4.4</v>
      </c>
    </row>
    <row r="48" spans="1:6">
      <c r="A48" s="3" t="s">
        <v>162</v>
      </c>
    </row>
    <row r="49" spans="1:6">
      <c r="A49" s="4" t="s">
        <v>99</v>
      </c>
      <c r="B49" s="7" t="n">
        <v>1445.1</v>
      </c>
    </row>
    <row r="50" spans="1:6">
      <c r="A50" s="4" t="s">
        <v>182</v>
      </c>
      <c r="B50" s="7" t="n">
        <v>1220.3</v>
      </c>
      <c r="C50" s="5" t="n">
        <v>91</v>
      </c>
      <c r="D50" s="7" t="n">
        <v>1445.1</v>
      </c>
      <c r="F50" s="7" t="n">
        <v>5.4</v>
      </c>
    </row>
    <row r="51" spans="1:6">
      <c r="A51" s="4" t="s">
        <v>183</v>
      </c>
      <c r="E51" s="7" t="n">
        <v>-144.2</v>
      </c>
    </row>
    <row r="52" spans="1:6">
      <c r="A52" s="4" t="s">
        <v>184</v>
      </c>
      <c r="E52" s="7" t="n">
        <v>-176.7</v>
      </c>
    </row>
    <row r="53" spans="1:6">
      <c r="A53" s="4" t="s">
        <v>185</v>
      </c>
      <c r="E53" s="7" t="n">
        <v>-0.3</v>
      </c>
    </row>
    <row r="54" spans="1:6">
      <c r="A54" s="3" t="s">
        <v>162</v>
      </c>
    </row>
    <row r="55" spans="1:6">
      <c r="A55" s="4" t="s">
        <v>163</v>
      </c>
      <c r="C55" s="7" t="n">
        <v>0.5</v>
      </c>
    </row>
    <row r="56" spans="1:6">
      <c r="A56" s="4" t="s">
        <v>43</v>
      </c>
      <c r="B56" s="7" t="n">
        <v>184.4</v>
      </c>
      <c r="D56" s="7" t="n">
        <v>184.4</v>
      </c>
    </row>
    <row r="57" spans="1:6">
      <c r="A57" s="4" t="s">
        <v>164</v>
      </c>
      <c r="D57" s="7" t="n">
        <v>-21.5</v>
      </c>
    </row>
    <row r="58" spans="1:6">
      <c r="A58" s="4" t="s">
        <v>163</v>
      </c>
      <c r="D58" s="7" t="n">
        <v>14.5</v>
      </c>
    </row>
    <row r="59" spans="1:6">
      <c r="A59" s="4" t="s">
        <v>165</v>
      </c>
      <c r="C59" s="7" t="n">
        <v>-2.1</v>
      </c>
      <c r="D59" s="7" t="n">
        <v>-81.59999999999999</v>
      </c>
    </row>
    <row r="60" spans="1:6">
      <c r="A60" s="4" t="s">
        <v>166</v>
      </c>
      <c r="D60" s="5" t="n">
        <v>0</v>
      </c>
      <c r="F60" s="5" t="n">
        <v>0</v>
      </c>
    </row>
    <row r="61" spans="1:6">
      <c r="A61" s="4" t="s">
        <v>167</v>
      </c>
      <c r="B61" s="7" t="n">
        <v>1.1</v>
      </c>
      <c r="E61" s="7" t="n">
        <v>1.1</v>
      </c>
    </row>
    <row r="62" spans="1:6">
      <c r="A62" s="4" t="s">
        <v>168</v>
      </c>
      <c r="E62" s="7" t="n">
        <v>-47.8</v>
      </c>
    </row>
    <row r="63" spans="1:6">
      <c r="A63" s="4" t="s">
        <v>169</v>
      </c>
      <c r="B63" s="5" t="n">
        <v>0</v>
      </c>
      <c r="F63" s="5" t="n">
        <v>0</v>
      </c>
    </row>
    <row r="64" spans="1:6">
      <c r="A64" s="4" t="s">
        <v>186</v>
      </c>
      <c r="E64" s="7" t="n">
        <v>-143.1</v>
      </c>
    </row>
    <row r="65" spans="1:6">
      <c r="A65" s="4" t="s">
        <v>187</v>
      </c>
      <c r="E65" s="7" t="n">
        <v>-224.5</v>
      </c>
    </row>
    <row r="66" spans="1:6">
      <c r="A66" s="4" t="s">
        <v>188</v>
      </c>
      <c r="E66" s="7" t="n">
        <v>-0.3</v>
      </c>
    </row>
    <row r="67" spans="1:6">
      <c r="A67" s="3" t="s">
        <v>162</v>
      </c>
    </row>
    <row r="68" spans="1:6">
      <c r="A68" s="4" t="s">
        <v>173</v>
      </c>
      <c r="C68" s="7" t="n">
        <v>-1.6</v>
      </c>
    </row>
    <row r="69" spans="1:6">
      <c r="A69" s="4" t="s">
        <v>174</v>
      </c>
      <c r="D69" s="7" t="n">
        <v>95.8</v>
      </c>
    </row>
    <row r="70" spans="1:6">
      <c r="A70" s="4" t="s">
        <v>175</v>
      </c>
      <c r="E70" s="7" t="n">
        <v>-46.7</v>
      </c>
    </row>
    <row r="71" spans="1:6">
      <c r="A71" s="4" t="s">
        <v>176</v>
      </c>
      <c r="F71" s="5" t="n">
        <v>0</v>
      </c>
    </row>
    <row r="72" spans="1:6">
      <c r="A72" s="4" t="s">
        <v>189</v>
      </c>
      <c r="B72" s="7" t="n">
        <v>1267.8</v>
      </c>
      <c r="C72" s="7" t="n">
        <v>89.40000000000001</v>
      </c>
      <c r="E72" s="7" t="n">
        <v>-367.9</v>
      </c>
      <c r="F72" s="7" t="n">
        <v>5.4</v>
      </c>
    </row>
    <row r="73" spans="1:6">
      <c r="A73" s="4" t="s">
        <v>190</v>
      </c>
      <c r="B73" s="7" t="n">
        <v>1114.6</v>
      </c>
      <c r="C73" s="7" t="n">
        <v>89.2</v>
      </c>
      <c r="D73" s="7" t="n">
        <v>1401.7</v>
      </c>
      <c r="F73" s="7" t="n">
        <v>5.3</v>
      </c>
    </row>
    <row r="74" spans="1:6">
      <c r="A74" s="4" t="s">
        <v>191</v>
      </c>
      <c r="E74" s="7" t="n">
        <v>-143.7</v>
      </c>
    </row>
    <row r="75" spans="1:6">
      <c r="A75" s="4" t="s">
        <v>192</v>
      </c>
      <c r="E75" s="7" t="n">
        <v>-237.6</v>
      </c>
    </row>
    <row r="76" spans="1:6">
      <c r="A76" s="4" t="s">
        <v>193</v>
      </c>
      <c r="E76" s="7" t="n">
        <v>-0.3</v>
      </c>
    </row>
    <row r="77" spans="1:6">
      <c r="A77" s="3" t="s">
        <v>162</v>
      </c>
    </row>
    <row r="78" spans="1:6">
      <c r="A78" s="4" t="s">
        <v>163</v>
      </c>
      <c r="C78" s="7" t="n">
        <v>0.2</v>
      </c>
    </row>
    <row r="79" spans="1:6">
      <c r="A79" s="4" t="s">
        <v>43</v>
      </c>
      <c r="B79" s="7" t="n">
        <v>142.3</v>
      </c>
      <c r="D79" s="7" t="n">
        <v>142.3</v>
      </c>
    </row>
    <row r="80" spans="1:6">
      <c r="A80" s="4" t="s">
        <v>164</v>
      </c>
      <c r="D80" s="5" t="n">
        <v>-11</v>
      </c>
    </row>
    <row r="81" spans="1:6">
      <c r="A81" s="4" t="s">
        <v>163</v>
      </c>
      <c r="D81" s="5" t="n">
        <v>8</v>
      </c>
    </row>
    <row r="82" spans="1:6">
      <c r="A82" s="4" t="s">
        <v>165</v>
      </c>
      <c r="C82" s="5" t="n">
        <v>0</v>
      </c>
      <c r="D82" s="7" t="n">
        <v>-0.1</v>
      </c>
    </row>
    <row r="83" spans="1:6">
      <c r="A83" s="4" t="s">
        <v>166</v>
      </c>
      <c r="D83" s="5" t="n">
        <v>0</v>
      </c>
      <c r="F83" s="5" t="n">
        <v>0</v>
      </c>
    </row>
    <row r="84" spans="1:6">
      <c r="A84" s="4" t="s">
        <v>167</v>
      </c>
      <c r="B84" s="7" t="n">
        <v>0.6</v>
      </c>
      <c r="E84" s="7" t="n">
        <v>0.6</v>
      </c>
    </row>
    <row r="85" spans="1:6">
      <c r="A85" s="4" t="s">
        <v>168</v>
      </c>
      <c r="E85" s="7" t="n">
        <v>13.1</v>
      </c>
    </row>
    <row r="86" spans="1:6">
      <c r="A86" s="4" t="s">
        <v>169</v>
      </c>
      <c r="B86" s="7" t="n">
        <v>-0.1</v>
      </c>
      <c r="F86" s="7" t="n">
        <v>0.1</v>
      </c>
    </row>
    <row r="87" spans="1:6">
      <c r="A87" s="4" t="s">
        <v>186</v>
      </c>
      <c r="E87" s="7" t="n">
        <v>-143.1</v>
      </c>
    </row>
    <row r="88" spans="1:6">
      <c r="A88" s="4" t="s">
        <v>187</v>
      </c>
      <c r="E88" s="7" t="n">
        <v>-224.5</v>
      </c>
    </row>
    <row r="89" spans="1:6">
      <c r="A89" s="4" t="s">
        <v>188</v>
      </c>
      <c r="E89" s="7" t="n">
        <v>-0.3</v>
      </c>
    </row>
    <row r="90" spans="1:6">
      <c r="A90" s="3" t="s">
        <v>162</v>
      </c>
    </row>
    <row r="91" spans="1:6">
      <c r="A91" s="4" t="s">
        <v>173</v>
      </c>
      <c r="C91" s="7" t="n">
        <v>0.2</v>
      </c>
    </row>
    <row r="92" spans="1:6">
      <c r="A92" s="4" t="s">
        <v>174</v>
      </c>
      <c r="D92" s="8" t="n">
        <v>139.2</v>
      </c>
    </row>
    <row r="93" spans="1:6">
      <c r="A93" s="4" t="s">
        <v>175</v>
      </c>
      <c r="E93" s="7" t="n">
        <v>13.7</v>
      </c>
    </row>
    <row r="94" spans="1:6">
      <c r="A94" s="4" t="s">
        <v>176</v>
      </c>
      <c r="F94" s="7" t="n">
        <v>0.1</v>
      </c>
    </row>
    <row r="95" spans="1:6">
      <c r="A95" s="4" t="s">
        <v>189</v>
      </c>
      <c r="B95" s="7" t="n">
        <v>1267.8</v>
      </c>
      <c r="C95" s="8" t="n">
        <v>89.40000000000001</v>
      </c>
      <c r="E95" s="8" t="n">
        <v>-367.9</v>
      </c>
      <c r="F95" s="8" t="n">
        <v>5.4</v>
      </c>
    </row>
    <row r="96" spans="1:6">
      <c r="A96" s="3" t="s">
        <v>162</v>
      </c>
    </row>
    <row r="97" spans="1:6">
      <c r="A97" s="4" t="s">
        <v>99</v>
      </c>
      <c r="B97" s="8" t="n">
        <v>154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CONDENSED INCOME S</vt:lpstr>
      <vt:lpstr>CONSOLIDATED CONDENSED INCOME 3</vt:lpstr>
      <vt:lpstr>CONSOLIDATED CONDENSED STATEMEN</vt:lpstr>
      <vt:lpstr>CONSOLIDATED CONDENSED STATEME5</vt:lpstr>
      <vt:lpstr>CONSOLIDATED CONDENSED BALANCE </vt:lpstr>
      <vt:lpstr>CONSOLIDATED CONDENSED BALANCE7</vt:lpstr>
      <vt:lpstr>CONSOLIDATED CONDENSED STATEME8</vt:lpstr>
      <vt:lpstr>CONSOLIDATED CONDENSED STATEME9</vt:lpstr>
      <vt:lpstr>DESCRIPTION OF BUSINESS AND BAS</vt:lpstr>
      <vt:lpstr>RECENT ACCOUNTING PRONOUNCEMENT</vt:lpstr>
      <vt:lpstr>SEGMENT INFORMATION</vt:lpstr>
      <vt:lpstr>RESTRUCTURING ACTIONS RESTRUCTU</vt:lpstr>
      <vt:lpstr>INCOME TAXES</vt:lpstr>
      <vt:lpstr>EARNINGS PER SHARE</vt:lpstr>
      <vt:lpstr>RECEIVABLES, NET</vt:lpstr>
      <vt:lpstr>INVENTORIES, NET</vt:lpstr>
      <vt:lpstr>OTHER CURRENT AND NON-CURRENT A</vt:lpstr>
      <vt:lpstr>PLANT, PROPERTY AND EQUIPMENT, </vt:lpstr>
      <vt:lpstr>GOODWILL AND OTHER INTANGIBLE A</vt:lpstr>
      <vt:lpstr>ACCRUED AND OTHER CURRENT LIABI</vt:lpstr>
      <vt:lpstr>COMMERCIAL PAPER COMMERCIAL PAP</vt:lpstr>
      <vt:lpstr>POSTRETIREMENT BENEFIT PLANS</vt:lpstr>
      <vt:lpstr>LONG-TERM INCENTIVE EMPLOYEE CO</vt:lpstr>
      <vt:lpstr>CAPITAL STOCK</vt:lpstr>
      <vt:lpstr>COMMITMENTS AND CONTINGENCIES</vt:lpstr>
      <vt:lpstr>ACQUISITIONS (Notes)</vt:lpstr>
      <vt:lpstr>DESCRIPTION OF BUSINESS AND B28</vt:lpstr>
      <vt:lpstr>RECENT ACCOUNTING PRONOUNCEME29</vt:lpstr>
      <vt:lpstr>SEGMENT INFORMATION (Tables)</vt:lpstr>
      <vt:lpstr>RESTRUCTURING ACTIONS RESTRUC31</vt:lpstr>
      <vt:lpstr>EARNINGS PER SHARE (Tables)</vt:lpstr>
      <vt:lpstr>RECEIVABLES, NET (Tables)</vt:lpstr>
      <vt:lpstr>INVENTORIES, NET (Tables)</vt:lpstr>
      <vt:lpstr>OTHER CURRENT AND NON-CURRENT35</vt:lpstr>
      <vt:lpstr>PLANT, PROPERTY AND EQUIPMENT36</vt:lpstr>
      <vt:lpstr>GOODWILL AND OTHER INTANGIBLE37</vt:lpstr>
      <vt:lpstr>ACCRUED AND OTHER CURRENT LIA38</vt:lpstr>
      <vt:lpstr>POSTRETIREMENT BENEFIT PLANS (T</vt:lpstr>
      <vt:lpstr>LONG-TERM INCENTIVE EMPLOYEE 40</vt:lpstr>
      <vt:lpstr>COMMITMENTS AND CONTINGENCIES (</vt:lpstr>
      <vt:lpstr>SEGMENT INFORMATION - Schedule </vt:lpstr>
      <vt:lpstr>SEGMENT INFORMATION - Schedul43</vt:lpstr>
      <vt:lpstr>RESTRUCTURING ACTIONS Restruc44</vt:lpstr>
      <vt:lpstr>RESTRUCTURING ACTIONS Restruc45</vt:lpstr>
      <vt:lpstr>RESTRUCTURING ACTIONS Restruc46</vt:lpstr>
      <vt:lpstr>INCOME TAXES - Additional Infor</vt:lpstr>
      <vt:lpstr>EARNINGS PER SHARE - Basic and </vt:lpstr>
      <vt:lpstr>EARNINGS PER SHARE - Number of </vt:lpstr>
      <vt:lpstr>RECEIVABLES, NET - (Detail)</vt:lpstr>
      <vt:lpstr>INVENTORIES, NET - Components o</vt:lpstr>
      <vt:lpstr>OTHER CURRENT AND NON-CURRENT52</vt:lpstr>
      <vt:lpstr>PLANT, PROPERTY AND EQUIPMENT53</vt:lpstr>
      <vt:lpstr>PLANT, PROPERTY AND EQUIPMENT54</vt:lpstr>
      <vt:lpstr>GOODWILL AND OTHER INTANGIBLE55</vt:lpstr>
      <vt:lpstr>GOODWILL AND OTHER INTANGIBLE56</vt:lpstr>
      <vt:lpstr>GOODWILL AND OTHER INTANGIBLE57</vt:lpstr>
      <vt:lpstr>GOODWILL AND OTHER INTANGIBLE58</vt:lpstr>
      <vt:lpstr>ACCRUED AND OTHER CURRENT LIA59</vt:lpstr>
      <vt:lpstr>COMMERCIAL PAPER Commercial P60</vt:lpstr>
      <vt:lpstr>POSTRETIREMENT BENEFIT PLANS - </vt:lpstr>
      <vt:lpstr>POSTRETIREMENT BENEFIT PLANS Po</vt:lpstr>
      <vt:lpstr>LONG-TERM INCENTIVE EMPLOYEE 63</vt:lpstr>
      <vt:lpstr>LONG-TERM INCENTIVE EMPLOYEE 64</vt:lpstr>
      <vt:lpstr>LONG-TERM INCENTIVE EMPLOYEE 65</vt:lpstr>
      <vt:lpstr>LONG-TERM INCENTIVE EMPLOYEE 66</vt:lpstr>
      <vt:lpstr>CAPITAL STOCK - Additional Info</vt:lpstr>
      <vt:lpstr>COMMITMENTS AND CONTINGENCIES R</vt:lpstr>
      <vt:lpstr>COMMITMENTS AND CONTINGENCIES A</vt:lpstr>
      <vt:lpstr>COMMITMENTS AND CONTINGENCIES70</vt:lpstr>
      <vt:lpstr>COMMITMENTS AND CONTINGENCIES71</vt:lpstr>
      <vt:lpstr>COMMITMENTS AND CONTINGENCIES72</vt:lpstr>
      <vt:lpstr>COMMITMENTS AND CONTINGENCIES73</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7:31Z</dcterms:created>
  <dcterms:modified xmlns:dcterms="http://purl.org/dc/terms/" xmlns:xsi="http://www.w3.org/2001/XMLSchema-instance" xsi:type="dcterms:W3CDTF">2015-07-31T16:07:31Z</dcterms:modified>
  <dc:title xmlns:dc="http://purl.org/dc/elements/1.1/">Untitled</dc:title>
  <dc:description xmlns:dc="http://purl.org/dc/elements/1.1/"/>
  <dc:subject xmlns:dc="http://purl.org/dc/elements/1.1/"/>
  <cp:keywords/>
  <cp:category/>
</cp:coreProperties>
</file>